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Cash Equivalents and Inve" sheetId="8" r:id="rId8"/>
    <s:sheet name="Fair Value of Financial Instrum" sheetId="9" r:id="rId9"/>
    <s:sheet name="Property and Equipment" sheetId="10" r:id="rId10"/>
    <s:sheet name="Research and Development Collab" sheetId="11" r:id="rId11"/>
    <s:sheet name="Debt Financing" sheetId="12" r:id="rId12"/>
    <s:sheet name="Warrants to Purchase Common Sto" sheetId="13" r:id="rId13"/>
    <s:sheet name="Commitments and Contingencies" sheetId="14" r:id="rId14"/>
    <s:sheet name="Stock-Based Compensation" sheetId="15" r:id="rId15"/>
    <s:sheet name="Subsequent Event" sheetId="16" r:id="rId16"/>
    <s:sheet name="Summary of Significant Accoun17" sheetId="17" r:id="rId17"/>
    <s:sheet name="Summary of Significant Accoun18" sheetId="18" r:id="rId18"/>
    <s:sheet name="Cash, Cash Equivalents and In19" sheetId="19" r:id="rId19"/>
    <s:sheet name="Fair Value of Financial Instr20" sheetId="20" r:id="rId20"/>
    <s:sheet name="Property and Equipment (Tables)" sheetId="21" r:id="rId21"/>
    <s:sheet name="Debt Financing (Tables)" sheetId="22" r:id="rId22"/>
    <s:sheet name="Commitments and Contingencies (" sheetId="23" r:id="rId23"/>
    <s:sheet name="Stock-Based Compensation (Table" sheetId="24" r:id="rId24"/>
    <s:sheet name="Organization - Additional Infor" sheetId="25" r:id="rId25"/>
    <s:sheet name="Summary of Significant Accoun26" sheetId="26" r:id="rId26"/>
    <s:sheet name="Summary of Significant Accoun27" sheetId="27" r:id="rId27"/>
    <s:sheet name="Cash, Cash Equivalents and In28" sheetId="28" r:id="rId28"/>
    <s:sheet name="Cash, Cash Equivalents and In29" sheetId="29" r:id="rId29"/>
    <s:sheet name="Fair Value of Financial Instr30" sheetId="30" r:id="rId30"/>
    <s:sheet name="Fair Value of Financial Instr31" sheetId="31" r:id="rId31"/>
    <s:sheet name="Property and Equipment - Schedu" sheetId="32" r:id="rId32"/>
    <s:sheet name="Property and Equipment - Additi" sheetId="33" r:id="rId33"/>
    <s:sheet name="Research and Development Coll34" sheetId="34" r:id="rId34"/>
    <s:sheet name="Debt Financing - Additional Inf" sheetId="35" r:id="rId35"/>
    <s:sheet name="Debt Financing - Additional I36" sheetId="36" r:id="rId36"/>
    <s:sheet name="Debt Financing - Summary of Lon" sheetId="37" r:id="rId37"/>
    <s:sheet name="Warrants to Purchase Common S38" sheetId="38" r:id="rId38"/>
    <s:sheet name="Commitments and Contingencies -" sheetId="39" r:id="rId39"/>
    <s:sheet name="Commitments and Contingencies40" sheetId="40" r:id="rId40"/>
    <s:sheet name="Stock-Based Compensation - Addi" sheetId="41" r:id="rId41"/>
    <s:sheet name="Stock-Based Compensation - Summ" sheetId="42" r:id="rId42"/>
    <s:sheet name="Stock-Based Compensation - Su43" sheetId="43" r:id="rId43"/>
    <s:sheet name="Stock-Based Compensation - Su44" sheetId="44" r:id="rId44"/>
    <s:sheet name="Stock-Based Compensation - Sche" sheetId="45" r:id="rId45"/>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t>
  </si>
  <si>
    <t>Interest receivable</t>
  </si>
  <si>
    <t>Short-term investments in marketable securities</t>
  </si>
  <si>
    <t>Prepaid expenses and other current assets</t>
  </si>
  <si>
    <t>Total current assets</t>
  </si>
  <si>
    <t>Restricted cash</t>
  </si>
  <si>
    <t>Long-term investments in marketable securities</t>
  </si>
  <si>
    <t>Property and equipment, net</t>
  </si>
  <si>
    <t>Other long-term assets</t>
  </si>
  <si>
    <t>Total assets</t>
  </si>
  <si>
    <t>Current liabilities:</t>
  </si>
  <si>
    <t>Accounts payable</t>
  </si>
  <si>
    <t>Accrued compensation</t>
  </si>
  <si>
    <t>Deferred revenue</t>
  </si>
  <si>
    <t>Related parties convertible notes (including accrued interest)</t>
  </si>
  <si>
    <t>Secured promissory note, current portion (net of issuance cost and including accrued interest)</t>
  </si>
  <si>
    <t>Freestanding warrant liability</t>
  </si>
  <si>
    <t>Other accrued liabilities</t>
  </si>
  <si>
    <t>Total current liabilities</t>
  </si>
  <si>
    <t>Deferred rent</t>
  </si>
  <si>
    <t>Secured promissory note, net of debt discount and issuance costs (including accrued interest)</t>
  </si>
  <si>
    <t>Related party note payable (including accrued interest)</t>
  </si>
  <si>
    <t>Commitments and contingencies</t>
  </si>
  <si>
    <t>Stockholders' equity (deficit):</t>
  </si>
  <si>
    <t>Common stock, $0.0001 par value; 100,000 shares and 30,000 shares authorized as of June 30, 2015 and December 31, 2014, respectively; 11,945 shares and 5,165 shares issued and outstanding as of June 30, 2015 and December 31, 2014, respectively</t>
  </si>
  <si>
    <t>Additional paid-in capital</t>
  </si>
  <si>
    <t>Accumulated deficit</t>
  </si>
  <si>
    <t>Accumulated other comprehensive loss</t>
  </si>
  <si>
    <t>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Revenue:</t>
  </si>
  <si>
    <t>License fees revenue</t>
  </si>
  <si>
    <t>Collaborative development support services</t>
  </si>
  <si>
    <t>Total revenue</t>
  </si>
  <si>
    <t>Operating expenses:</t>
  </si>
  <si>
    <t>Cost of license fees revenue</t>
  </si>
  <si>
    <t>Research and development</t>
  </si>
  <si>
    <t>General and administrative</t>
  </si>
  <si>
    <t>Total operating expenses</t>
  </si>
  <si>
    <t>Loss from operations</t>
  </si>
  <si>
    <t>Other income (expense):</t>
  </si>
  <si>
    <t>Interest expense, net</t>
  </si>
  <si>
    <t>Other (expense) income</t>
  </si>
  <si>
    <t>Warrant revaluation income</t>
  </si>
  <si>
    <t>Gain on debt forgiveness</t>
  </si>
  <si>
    <t>Loss on debt extinguishment</t>
  </si>
  <si>
    <t>Net loss</t>
  </si>
  <si>
    <t>Other comprehensive loss:</t>
  </si>
  <si>
    <t>Unrealized holding loss on marketable securities, net of tax effect</t>
  </si>
  <si>
    <t>Comprehensive loss</t>
  </si>
  <si>
    <t>Net loss per common share - basic and diluted</t>
  </si>
  <si>
    <t>Weighted-average shares used in computing net loss per common share - basic and diluted</t>
  </si>
  <si>
    <t>Condensed Consolidated Statements of Cash Flows - USD ($) $ in Thousands</t>
  </si>
  <si>
    <t>Cash flows from operating activities:</t>
  </si>
  <si>
    <t>Adjustments to reconcile net loss to net cash (used in) provided by operating activities:</t>
  </si>
  <si>
    <t>Depreciation</t>
  </si>
  <si>
    <t>Stock-based compensation</t>
  </si>
  <si>
    <t>Cost of debt subordination</t>
  </si>
  <si>
    <t>Revaluation of warrants to fair value</t>
  </si>
  <si>
    <t>Amortization of debt issuance costs</t>
  </si>
  <si>
    <t>Accretion of interest</t>
  </si>
  <si>
    <t>Change in operating assets and liabilities:</t>
  </si>
  <si>
    <t>Accounts and interest receivable</t>
  </si>
  <si>
    <t>Accounts receivable from joint venture partner</t>
  </si>
  <si>
    <t>Prepaid expenses and other assets</t>
  </si>
  <si>
    <t>Accrued compensation and other accrued liabilities</t>
  </si>
  <si>
    <t>Net cash flow used in operating activities</t>
  </si>
  <si>
    <t>Cash flow from investing activities:</t>
  </si>
  <si>
    <t>Purchase of property and equipment</t>
  </si>
  <si>
    <t>Decrease in restricted cash</t>
  </si>
  <si>
    <t>Purchases of marketable securities</t>
  </si>
  <si>
    <t>(Increase) decrease in other investment</t>
  </si>
  <si>
    <t>Net cash flow used in investing activities</t>
  </si>
  <si>
    <t>Cash flow from financing activities:</t>
  </si>
  <si>
    <t>Proceeds from initial public offering of securities, net of underwriting discounts and commissions</t>
  </si>
  <si>
    <t>Payment of deferred offering costs</t>
  </si>
  <si>
    <t>Proceeds from a private placement concurrent with the initial public offering, net of private placement fee</t>
  </si>
  <si>
    <t>Proceeds from exercise of stock options and issuance of common stock</t>
  </si>
  <si>
    <t>Proceeds from borrowing under related parties bridge notes</t>
  </si>
  <si>
    <t>Proceeds from debt financing, net of issuance costs</t>
  </si>
  <si>
    <t>Payment of loan principal and accrued interest</t>
  </si>
  <si>
    <t>Net cash flow provided by financing activities</t>
  </si>
  <si>
    <t>Net increase (de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debt to common stock</t>
  </si>
  <si>
    <t>Issuance of common stock in connection with debt financing</t>
  </si>
  <si>
    <t>Issuance of warrant in connection with debt financing</t>
  </si>
  <si>
    <t>Accrued deferred offering cost</t>
  </si>
  <si>
    <t>Reclassification of warrant liability to equity</t>
  </si>
  <si>
    <t>Organization</t>
  </si>
  <si>
    <t>Organization, Consolidation and Presentation of Financial Statements [Abstract]</t>
  </si>
  <si>
    <t>1. Organization
The Company
Zosano Pharma Corporation and subsidiaries (the Company) is a
clinical stage specialty pharmaceutical company that has developed
a proprietary transdermal microneedle patch system to deliver drug
formulations through the skin for the treatment of a variety of
indications. The Company’s microneedle patch system offers
rapid onset, consistent drug delivery, improved ease of use and
room-temperature stability, benefits which the Company believes
often are unavailable using oral formulations or injections. The
Company’s microneedle patch system has the potential to
deliver numerous medications for a wide variety of indications, in
commercially attractive markets.
The Company has two wholly owned subsidiaries: ZP Opco, Inc.
(Opco), through which the Company conducts its primary research and
development activities, and ZP Group LLC, originally a joint
venture with Asahi Kasei Pharma USA and which ceased operations in
connection with the termination of the joint venture in December
2013. The Company operates in one business segment to develop human
pharmaceutical products. Management uses one measurement of
profitability and does not segregate its business for internal
reporting.
Initial Public Offering and Concurrent Private
Placement
On January 30, 2015, the Company completed its initial public
offering, in which it sold 4,500,000 shares of its common stock at
a price of $11.00 per share, resulting in net proceeds of
approximately $44.2 million, after deducting underwriting discounts
and commissions and other offering expenses. The common stock began
trading on The NASDAQ Capital Market on January 27, 2015 under
the ticker symbol “ZSAN.” Upon the closing of the
Company’s initial public offering, the principal and all
unpaid and accrued interest on the related parties convertible
notes outstanding as of January 30, 2015, totaling $7.4
million, automatically converted into an aggregate of 792,182
shares of common stock at a price equal to 85% of the initial
public offering price, resulting in the liability for such notes
being reclassified to permanent equity. On February 27, 2015,
the Company sold an additional 110,000 shares of its common stock
at the initial public offering price of $11.00 per share, pursuant
to the underwriters’ partial exercise of their over-allotment
option, resulting in additional net proceeds of approximately $1.1
million after deducting underwriting discounts and commissions.
Concurrently with the closing of its initial public offering on
January 30, 2015, the Company issued and sold 1,363,636 shares
of its common stock to Eli Lilly and Company (Lilly) in a private
placement pursuant to a common stock purchase agreement dated
November 21, 2014 between the Company and Lilly, and received
net proceeds of $14.5 million, after payment of a private placement
fee.</t>
  </si>
  <si>
    <t>Summary of Significant Accounting Policies</t>
  </si>
  <si>
    <t>Accounting Policies [Abstract]</t>
  </si>
  <si>
    <t>2. Summary of Significant Accounting Policies
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Unaudited Interim Financial Information
The accompanying interim condensed consolidated financial
statements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for a fair
presentation of the financial positions and results of operations
for the periods presented. The financial data and other information
disclosed in these notes to the interim condensed consolidated
financial statements are also unaudited. Since they are interim
statements, the accompanying financial statements do not include
all of the information and notes required by U.S. GAAP for complete
financial statements. The results for the six months ended
June 30, 2015 are not necessarily indicative of the results to
be expected for the year ending December 31, 2015 or for any
other interim period or for any future year. These financial
statements should be read in conjunction with the Company’s
audited financial statements for the year ended December 31,
2014 included in the Company’s Annual Report on Form 10-K for
the year ended December 31, 2014 as filed with the Securities
and Exchange Commission.
Consolidation
The consolidated financial statements include the accounts of
Zosano Pharma Corporation, ZP Opco, Inc., and ZP Group LLC
post-termination of the joint venture. Intercompany balances and
transactions have been eliminated in consolidation.
Significant Accounting Policies
There have been no material changes to the significant accounting
policies during the six months ended June 30, 2015, as
compared to the significant accounting policies described in Note 2
of the “Notes to Consolidated Financial Statements” in
the Company’s Annual Report on Form 10-K for the year ended
December 31, 2014, except for the following updates:
Investments in Marketable Securities
The Company classifies its investments in marketable securities as
available-for-sale. Investments with maturities between three and
twelve (12) months are considered short-term investments.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deficit). A decline in the fair value
of any security below cost that is deemed other than temporary
results in a charge to earnings and the corresponding establishment
of a new cost basis for the security. Premiums and discounts are
amortized (accreted) over the life of the corresponding security as
an adjustment to its yield. Dividend and interest income are
recognized when earned. Realized gains and losses are included in
earnings and are derived using the specific identification method
for determining the cost of investments sold.
Deferred Offering Costs
Deferred offering costs, consisting of legal, accounting, printing
and filing fees totaling approximately $1.8 million related to the
initial public offering were capitalized and offset against
proceeds from the initial public offering upon the closing of the
offering in January 2015. As of December 31, 2014,
approximately $1.5 million of expenses related to the initial
public offering had been deferred as other long-term assets in the
Company’s consolidated balance sheet.
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For the three months ended June 30, 2015, the Company incurred
less than $0.1 million in research and development costs in support
of the Company’s collaborative development services,
approximately $1.9 million in connection with the Company’s
research and development efforts, and approximately $3.1 million in
the manufacturing of the Company’s microneedle patch system
for the development of the Company’s product candidates. For
the three months ended June 30, 2014, the Company incurred
research and development costs of approximately $0.2 million in
support of the Company’s collaborative development services
to Novo Nordisk A/S (Novo Nordisk), approximately $1.2 million in
connection with the Company’s research and development
efforts and approximately $1.4 million in the manufacturing of the
Company’s microneedle patch system for the development of the
Company’s product candidates. For the six months ended
June 30, 2015, the Company incurred research and development
costs of approximately $0.1 million in support of the
Company’s collaborative development services, approximately
$3.3 million in connection with the Company’s research and
development efforts, and approximately $4.7 million in the
manufacturing of the Company’s microneedle patch system for
the development of the Company’s product candidates. For the
six months ended June 30, 2014, the Company incurred research
and development costs of approximately $0.3 million in support of
the Company’s collaborative development services to Novo
Nordisk, approximately $2.6 million in connection with the
Company’s research and development efforts and approximately
$2.8 million in the manufacturing of the Company’s
microneedle patch system for the development of the Company’s
product candidates.
Net Loss Per Common Share
Basic net income (loss) per common share is calculated by dividing
the net income (loss) by the weighted-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and six
months ended June 30, 2015 and 2014,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June 30,
2015 2014
(unaudited; in
shares)
Warrants to purchase common stock 72,379 31,674
Options to purchase common stock 709,965 510,997
782,344 542,671
Recent Accounting Pronouncements
In April 2015, the Financial Accounting Standards Board (FASB)
issued Accounting Standards Update (ASU) 2015-03, S implifying
the Presentation of Debt Issuance Costs</t>
  </si>
  <si>
    <t>Cash, Cash Equivalents and Investments</t>
  </si>
  <si>
    <t>Cash and Cash Equivalents [Abstract]</t>
  </si>
  <si>
    <t>3. Cash, Cash Equivalents and Investments
The following is a summary of the Company’s cash, cash
equivalents, and marketable securities investments:
June 30, 2015
Amortized Cost Gross Unrealized Gross Unrealized Estimated Fair Value
(unaudited;
in thousands)
Cash in bank $ 3,724 $
— $
— $ 3,724
Money market funds 1,096
—
— 1,096
Certificates of deposit (restricted) 35
—
— 35
Certificates of deposit 8,400 1 (1 ) 8,400
Corporate bonds 11,838
— (25 ) 11,813
U.S. government agency bonds 23,584
— (13 ) 23,571
Commercial paper 1,998
—
— 1,998
$ 50,675 $ 1 $ (39 ) $ 50,637
Classified as:
Cash and cash equivalents $ 8,060
Restricted cash 35
Short-term investments in marketable securities 28,593
Long-term investments in marketable securities 13,949
$ 50,637
Contractual maturities of marketable securities:
Due within 12 months $ 32,929
Due between 1 year and 2 years 13,949
$ 46,878
December 31, 2014
Amortized Cost Gross Unrealized Gross Unrealized Estimated Fair Value
(in
thousands)
Cash in bank $ 1,214 $
— $
— $ 1,214
Certificates of deposit (restricted) 35
—
— 35
$ 1,249 $
— $
— $ 1,249
Reported as:
Cash and cash equivalents $ 1,214
Restricted cash 35
$ 1,249
For the three and six months ended June 30, 2015, there were
no realized gain and losses on available-for-sale securities. As of
June 30, 2015, all of the available-for-sale investments had
contractual maturities within 18 months. The Company does not
intend to sell the investments that are in an unrealized loss
position, and it is unlikely that the Company will be required to
sell the investments before recovery of their amortized cost basis,
which may be at maturity. The Company has determined that the gross
unrealized losses on its available-for-sale investments as of
June 30, 2015 were temporary in nature. All marketable
securities with unrealized losses as of June 30, 2015 have
been in a loss position for less than two months.</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June 30, 2015 and
December 31, 2014:
June 30, 2015
Level I Level II Level III Total
(unaudited;
in thousands)
Financial Assets:
Certificates of deposit (restricted cash) $ 35 $
— $
— $ 35
Money market funds 1,096
—
— 1,096
Certificates of deposit
— 8,400
— 8,400
Corporate bonds
— 11,813
— 11,813
U.S. government agency bonds
— 23,571
— 23,571
Commercial paper
— 1,998
— 1,998
Total financial assets $ 1,131 $ 45,782 $
— $ 46,913
December 31, 2014
Level I Level II Level III Total
(in
thousands)
Financial Assets:
Certificates of deposit (restricted cash) $ 35 $
— $
— $ 35
Financial Liabilities:
Freestanding warrant liability $
— $
— $ 300 $ 300
The Company’s freestanding warrant liability, which is
measured and disclosed at fair value on a recurring basis, is
classified within the Level 3 designation. There were no transfers
between levels within the fair value hierarchy during the periods
presented. The following table presents changes in financial
instruments measured at fair value using Level 3 significant
unobservable inputs:
Warrant Liability
(in thousands)
Financial liabilities:
Balance at December 31, 2014 300
Change in fair value of freestanding warrant liability (1) (48 )
Reclassification to equity (unaudited) (252 )
Balance at June 30, 2015 (unaudited) $
—
(1) Change in fair value of the
freestanding warrant liability is recorded as other income
(expense) in the Company’s condensed consolidated statement
of operations.</t>
  </si>
  <si>
    <t>Property and Equipment</t>
  </si>
  <si>
    <t>Property, Plant and Equipment [Abstract]</t>
  </si>
  <si>
    <t>5. Property and Equipment
The following summarizes the Company’s property and equipment
as of June 30, 2015 and December 31, 2014:
June 30,
December 31,
2015 2014
(unaudited)
(in
thousands)
Laboratory and office equipment $ 1,112 $ 1,043
Manufacturing equipment 10,722 10,712
Computer equipment and software 217 210
Leasehold improvements 15,838 15,838
Construction in progress 1,445 1,437
29,334 29,240
Less: accumulated depreciation (20,827 ) (19,559 )
$ 8,507 $ 9,681
Depreciation and amortization expense was approximately $0.6
million and $0.8 million for the three months ended June 30,
2015 and 2014, respectively, and $1.3 million and $1.5 million for
the six months ended June 30, 2015 and 2014, respectively.</t>
  </si>
  <si>
    <t>Research and Development Collaboration and License Agreements</t>
  </si>
  <si>
    <t>6. Research and Development Collaboration and License
Agreements
Collaboration Agreement with Novo Nordisk
Pursuant to the collaboration agreement with Novo Nordisk entered
into in January 2014, the Company received a non-refundable upfront
payment of $1.0 million. The Company evaluated the upfront payment
for the license of its technology under the collaboration agreement
and determined that the license does not have standalone value
apart from the development support services. Accordingly, the
license and the development support services are combined as one
unit of accounting, and the upfront payment is recorded as deferred
revenue in the consolidated balance sheet and recognized as revenue
over the performance period that is consistent with the term of
performance obligations under the specified feasibility study plan.
As of June 30, 2015, all deferred revenue related to the
non-refundable upfront payment has been recognized as license fees
revenue. In July 2015, the Company announced that Novo Nordisk has
notified the Company of its intention to discontinue the
collaboration agreement (see Note 11 for discussion of subsequent
event). For the three months ended June 30, 2015, no service
revenue pursuant to the Novo Nordisk collaboration agreement was
recognized. For the three months ended June 30, 2014, the
Company recognized $0.2 million as service revenue pursuant to the
Novo Nordisk collaboration agreement. For the six months ended
June 30, 2015 and 2014, the Company recognized $46,000 and
$0.5 million, respectively, as service revenue pursuant to the Novo
Nordisk collaboration agreement.
Revenue from the reimbursement of research and development and
out-of-pocket expenses is recognized as the related services were
performed under the collaboration agreement on a time and material
basis. The corresponding cost of service revenue is recorded as
research and development expense in the consolidated statements of
operations. The Company did not record cost of collaboration
service revenue for the three months ended June 30, 2015. For
the three months ended June 30, 2014, the Company recorded
$0.1 million as cost of collaboration service revenue in connection
with the Novo Nordisk collaboration agreement, and for the six
months ended June 30, 2015 and 2014, the Company recorded
$53,000 and $0.3 million, respectively, as cost of collaboration
service revenue in connection with the Novo Nordisk collaboration
agreement.</t>
  </si>
  <si>
    <t>Debt Financing</t>
  </si>
  <si>
    <t>Debt Disclosure [Abstract]</t>
  </si>
  <si>
    <t>7. Debt Financing
Conversion of Related Parties Convertible Promissory
Notes
On January 30, 2015, upon the closing of the Company’s
initial public offering, the principal and all unpaid and accrued
interest on the September 2013, and the February and December 2014
convertible promissory notes outstanding as of January 30,
2015, totaling $7.4 million, were automatically converted into an
aggregate of 792,182 shares of common stock at a price equal to 85%
of the initial public offering price, resulting in the liability
for such notes being reclassified to permanent equity.
Senior Secured Term Loan with Hercules
In June 2014, the Company entered into a loan and security
agreement with Hercules Technology Growth Capital, Inc. (Hercules)
which provided the Company $4.0 million in debt financing. In June
2015, the Company entered into a first amendment to the loan and
security agreement with Hercules to increase the aggregate
principal amount of the loan to $15.0 million (the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interest-only period beginning July 1,
2015, followed by equal monthly installment payments of principal
and interest, with all outstanding amounts due and payable on
December 1, 2018. The outstanding principal balance bears
interest at a variable rate of the greater of (i) 7.95%, or
(ii) 7.95% plus the prime rate as quoted in the Wall Street
Journal minus 5.25%. In addition, the Company will be obligated to
pay a $100,000 legacy end of term charge on the earlier of
June 1, 2017 or the date the Company prepays the Hercules Term
Loan and a $351,135 end of term charge on the earlier of loan
maturity or at the date the Company prepays the Hercules Term Loan.
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 The Hercules Term Loan is
secured by a first priority security interest and lien in and to
all of the Company’s tangible and intangible properties and
assets, including intellectual properties.
The amended Hercules Term Loan has substantially different terms
than the original loan and in accordance with ASC 470-50, Debt
Modifications and Extinguishments
In connection with the first amendment to the loan and security
agreement with Hercules, the Company issued Hercules a warrant to
purchase 40,705 shares of the Company’s common stock at an
exercise price of $7.37 per share. The warrant was recorded at fair
value on the date of issuance and treated as a debt discount which
is being amortized to interest expense over the term of the loan
using the effective interest method. (See Note 8 for a discussion
on warrants to purchase common stock.)
In addition, the Company incurred legal and closing costs totaling
$117,000, including an $85,000 upfront loan origination fee paid to
Hercules and $32,000 of legal costs, in connection with the first
amendment to the loan and security agreement with Hercules. These
debt issuance costs have been recorded as a direct deduction from
the related debt liability in accordance with ASU 2015-03 and are
being amortized to interest expense over the term of the loan using
the effective interest method. Upon early adoption of ASU 2015-03,
the following is a summary of the Company’s long-term debt,
net of unamortized debt discount and issuance costs, as of
June 30, 2015:
June 30, 2015
(unaudited; in thousands)
Principal amount $ 15,000
Less: unamortized debt issuance costs (116 )
unamortized fair value of freestanding warrant (210 )
Plus: unamortized fair value debt premium 399
accrued terminal interest 4
Long-term debt, net of unamortized debt issuance costs and
premium $ 15,077
Secured Financing with BMR
In connection with the recapitalization of the Company in April
2012, the Company renegotiated its lease agreement with its
landlord, an affiliate of BioMed Realty Holdings, Inc. (BMR
Holdings), to include reduced rent obligations. In connection with
the rent reduction, the Company issued a secured promissory note
(the BMR Note) for the principal amount of approximately $8.6
million to BMR Holdings, which was subsequently assigned to its
affiliate BMV Direct SOTRS LP, and all previously accrued interest,
unpaid rent, future rent obligations and other fees due to BMR
Holdings were either rolled into the BMR Note or eliminated.
In June 2015, the Company terminated the BMR Note by prepaying the
outstanding principal and all accrued interest as of June 25,
2015, totaling $11.4 million.</t>
  </si>
  <si>
    <t>Warrants to Purchase Common Stock</t>
  </si>
  <si>
    <t>Text Block [Abstract]</t>
  </si>
  <si>
    <t>8. Warrants to Purchase Common Stock
In connection with the Company’s entry into the loan and
security agreement with Hercules in June 2014, 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 The warrant was initially recorded on the Company’s
consolidated balance sheet at fair value on the date of issuance
and treated as a debt discount that is being amortized to interest
expense over the debt repayment period using the effective interest
method. The warrant liability was revalued at each subsequent
balance sheet date through December 31, 2014, with fair value
changes recognized as warrant revaluation income (expense) in the
accompanying condensed consolidated statements of operations. As a
result of the pricing of the Company’s initial public
offering on January 27, 2015, the settlement adjustment to the
exercise price was effectively fixed, resulting in the warrant
being exercisable for 31,674 shares (warrant amount of $280,000
divided by $8.84 per share) of the Company’s common stock.
Accordingly, management concluded that the requirements for equity
classification under ASC 815-40-25-10 have been met and effected a
reclassification of the warrant liability of $0.3 million to
equity. The warrant is exercisable at any time, in whole or in
part, until five years from the date of the Company’s IPO.
For the three and six months ended June 30, 2015, the Company
recorded other income of zero and $48,000, respectively, related to
the change in fair value of the warrant before equity
reclassification, which was determined by using the Black-Scholes
option valuation model with the following assumptions: expected
term of 5.00 years; volatility of 89%; risk free interest rate of
1.32%; and no dividend yield.
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as an equity instrument
in accordance with ASC 815-40-25-10 and recorded the fair value of
the warrant of $212,000 to additional paid-in capital in its
consolidated balance sheet. The warrant fair value was determined
by using the Black-Scholes option valuation model with the
following assumptions: expected term of 5.00 years; volatility of
89%; risk free interest rate of 1.73% and no dividend yield.</t>
  </si>
  <si>
    <t>Commitments and Contingencies</t>
  </si>
  <si>
    <t>Commitments and Contingencies Disclosure [Abstract]</t>
  </si>
  <si>
    <t>9. Commitments and Contingencies
The Company has an operating lease with BMR-34790 Ardentech Court
LP, an affiliate of BMR Holdings, for its office, research and
development, and manufacturing facilities in Fremont, California.
The Company entered into a fifth amendment to the lease in April
2012 which extended the lease term through March 2019 and provided
a reduction in annual rents due to a potential reduction of
premises from a recapturable premises clause. In June 2015, the
Company entered into a sixth amendment to the lease, pursuant to
which the landlord’s option to recapture a specified portion
of the leased premises (comprising approximately 29,348 square feet
of the approximate total 55,588 square feet of leased premises) has
been suspended and the Company has the option until
December 31, 2015 to extend the term of the lease by an
additional 38 months to June 1, 2022 and pay rent on the total
leased premises beginning April 1, 2016 at the rates set forth
in the sixth amendment.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35,000 and $98,000 as of
June 30, 2015 and December 31, 2014, respectively.
For the three months ended June 30, 2015 and 2014, rent
expense under operating leases was $0.2 million and $0.2 million,
respectively. For the six months ended June 30, 2015 and 2014,
rent expense under operating leases was $0.4 million and $0.4
million, respectively.
As of June 30, 2015, future minimum payments under
non-cancelable operating leases for each year ending
December 31 are as follows:
(in thousands)
2015 $ 312
2016 627
2017 632
2018 651
2019 163
$ 2,385</t>
  </si>
  <si>
    <t>Stock-Based Compensation</t>
  </si>
  <si>
    <t>Disclosure of Compensation Related Costs, Share-based Payments [Abstract]</t>
  </si>
  <si>
    <t xml:space="preserve">10. Stock-Based Compensation
The Company has reserved 1.4 million shares of common stock
for issuance under the 2014 Equity and Incentive Plan (the 2014
Plan). In connection with the Company’s initial public
offering of its common stock in January 2015, the Company’s
board of directors terminated the Company’s 2012 Stock
Incentive Plan (the 2012 Plan) effective as of January 27,
2015 and no further awards may be issued under the 2012 Plan.
However, the awards outstanding under the 2012 Plan at
January 27, 2015 continue to be governed by the terms of the
2012 Plan.
The following table summarizes options and awards activities and
related information under the 2012 Plan and 2014 Plan combined:
Weighted-
Average
Weighted-
Remaining
Aggregate
Shares
Outstanding Average
Contractual
Intrinsic
Available for Number
Exercise Price Term Value
Grant of Shares per Share (In Years) (in thousands)
Balance at December 31, 2014 28,701 497,753 $ 1.59 6.77
Authorized under 2014 Plan 1,400,000
Granted (255,000 ) 255,000 $ 8.36
Exercised/vested and released
— (14,120 ) $ 1.31
Cancelled/forfeited 28,668 (28,668 ) $ 1.37
Shares expired under 2012 Plan (57,369 )
Balance at June 30, 2015 1,145,000 709,965 $ 4.05
Exercisable at June 30, 2015 279,417 $ 1.52 6.85 $ 1,601
Vested and expected to vest at June 30, 2015 678,356 $ 3.89 8.13 $ 2,589
The aggregate intrinsic values of options outstanding and
exercisable, vested and expected to vest were calculated as the
difference between the exercise price of the options and the
closing market value of the Company’s common stock as
reported on NASDAQ as of June 30, 2015.
The following summarizes the composition of stock options
outstanding and exercisable as of June 30, 2015:
Options Outstanding and Exercisable
Weighted-
Average
Remaining
Number
of
Contractual
Exercise Price Shares Life (in years)
$1.28 - $1.54 435,664 7.20
$4.52 - $7.33 99,301 9.70
$9.05 - $9.29 175,000 9.86
$1.28 - $9.29 709,965 8.20
Stock-Based Compensation Expense
Total stock-based compensation expense recognized was as
follows:
Three Months Ended June 30,
Six Months Ended June 30,
2015 2014 2015 2014
(unaudited;
in thousands)
Research and development $ 51 $ 12 $ 63 $ 43
General and administrative 122 18 140 40
Total stock-based compensation expense $ 173 $ 30 $ 203 $ 83
At June 30, 2015, the Company had $1.5 million of total
unrecognized stock-based compensation, net of estimated
forfeitures, related to outstanding stock options that will be
recognized over a weighted-average period of 3.01 years.
The Company uses the Black-Scholes model for valuing its options
and awards granted to employees and non-employees. Stock-based
compensation in connection with non-employee grants was immaterial
for the three and six months ended June 30, 2015. The
following table illustrates the input assumptions for employee
stock option grants for the three and six months ended
June 30, 2015:
Three Months Ended June 30,
Six Months Ended June 30,
2015 2014 2015 2014
Dividend yield 0 % 0 % 0 % 0 %
Risk-free interest rate 1.94%-2.01 % 2.12 % 1.94%-2.01 % 2.12 %
Expected volatility 89 % 89 % 89 % 89 %
Expected term (years) 6.08 6.08 6.08 6.08 </t>
  </si>
  <si>
    <t>Subsequent Event</t>
  </si>
  <si>
    <t>Subsequent Events [Abstract]</t>
  </si>
  <si>
    <t>11. Subsequent Event
On July 6, 2015, the Company announced that Novo Nordisk has
notified the Company of its intention to discontinue the
collaboration agreement dated January 31, 2014 related to
development of a transdermal presentation of select Novo Nordisk
glucagon-like peptide-1 (GLP-1) analogues. Upon the expected
termination of the agreement, all technology rights licensed to
Novo Nordisk related to the field of GLP-1 products will revert to
the Company.</t>
  </si>
  <si>
    <t>Summary of Significant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Unaudited Interim Financial Information</t>
  </si>
  <si>
    <t>Unaudited Interim Financial Information
The accompanying interim condensed consolidated financial
statements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for a fair
presentation of the financial positions and results of operations
for the periods presented. The financial data and other information
disclosed in these notes to the interim condensed consolidated
financial statements are also unaudited. Since they are interim
statements, the accompanying financial statements do not include
all of the information and notes required by U.S. GAAP for complete
financial statements. The results for the six months ended
June 30, 2015 are not necessarily indicative of the results to
be expected for the year ending December 31, 2015 or for any
other interim period or for any future year. These financial
statements should be read in conjunction with the Company’s
audited financial statements for the year ended December 31,
2014 included in the Company’s Annual Report on Form 10-K for
the year ended December 31, 2014 as filed with the Securities
and Exchange Commission.</t>
  </si>
  <si>
    <t>Consolidation</t>
  </si>
  <si>
    <t>Consolidation
The consolidated financial statements include the accounts of
Zosano Pharma Corporation, ZP Opco, Inc., and ZP Group LLC
post-termination of the joint venture. Intercompany balances and
transactions have been eliminated in consolidation.</t>
  </si>
  <si>
    <t>Investments in Marketable Securities</t>
  </si>
  <si>
    <t>Investments in Marketable Securities
The Company classifies its investments in marketable securities as
available-for-sale. Investments with maturities between three and
twelve (12) months are considered short-term investments.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deficit). A decline in the fair value
of any security below cost that is deemed other than temporary
results in a charge to earnings and the corresponding establishment
of a new cost basis for the security. Premiums and discounts are
amortized (accreted) over the life of the corresponding security as
an adjustment to its yield. Dividend and interest income are
recognized when earned. Realized gains and losses are included in
earnings and are derived using the specific identification method
for determining the cost of investments sold.</t>
  </si>
  <si>
    <t>Deferred Offering Costs</t>
  </si>
  <si>
    <t>Deferred Offering Costs
Deferred offering costs, consisting of legal, accounting, printing
and filing fees totaling approximately $1.8 million related to the
initial public offering were capitalized and offset against
proceeds from the initial public offering upon the closing of the
offering in January 2015. As of December 31, 2014,
approximately $1.5 million of expenses related to the initial
public offering had been deferred as other long-term assets in the
Company’s consolidated balance sheet.</t>
  </si>
  <si>
    <t>Research and Development Expenses</t>
  </si>
  <si>
    <t>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For the three months ended June 30, 2015, the Company incurred
less than $0.1 million in research and development costs in support
of the Company’s collaborative development services,
approximately $1.9 million in connection with the Company’s
research and development efforts, and approximately $3.1 million in
the manufacturing of the Company’s microneedle patch system
for the development of the Company’s product candidates. For
the three months ended June 30, 2014, the Company incurred
research and development costs of approximately $0.2 million in
support of the Company’s collaborative development services
to Novo Nordisk A/S (Novo Nordisk), approximately $1.2 million in
connection with the Company’s research and development
efforts and approximately $1.4 million in the manufacturing of the
Company’s microneedle patch system for the development of the
Company’s product candidates. For the six months ended
June 30, 2015, the Company incurred research and development
costs of approximately $0.1 million in support of the
Company’s collaborative development services, approximately
$3.3 million in connection with the Company’s research and
development efforts, and approximately $4.7 million in the
manufacturing of the Company’s microneedle patch system for
the development of the Company’s product candidates. For the
six months ended June 30, 2014, the Company incurred research
and development costs of approximately $0.3 million in support of
the Company’s collaborative development services to Novo
Nordisk, approximately $2.6 million in connection with the
Company’s research and development efforts and approximately
$2.8 million in the manufacturing of the Company’s
microneedle patch system for the development of the Company’s
product candidates.</t>
  </si>
  <si>
    <t>Net Loss Per Common Share</t>
  </si>
  <si>
    <t>Net Loss Per Common Share
Basic net income (loss) per common share is calculated by dividing
the net income (loss) by the weighted-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and six
months ended June 30, 2015 and 2014, diluted net loss per
common share was the same as basic net loss per common share since
the effect of inclusion of potentially dilutive common stock
equivalents would have an antidilutive effect due to the loss
reported.</t>
  </si>
  <si>
    <t>Recent Accounting Pronouncements</t>
  </si>
  <si>
    <t>Recent Accounting Pronouncements
In April 2015, the Financial Accounting Standards Board (FASB)
issued Accounting Standards Update (ASU) 2015-03, S implifying
the Presentation of Debt Issuance Cost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June 30,
2015 2014
(unaudited; in
shares)
Warrants to purchase common stock 72,379 31,674
Options to purchase common stock 709,965 510,997
782,344 542,671</t>
  </si>
  <si>
    <t>Cash, Cash Equivalents and Investments (Tables)</t>
  </si>
  <si>
    <t>Summary of Cash, Cash Equivalents, and Marketable Securities Investments</t>
  </si>
  <si>
    <t>The following is a summary of the Company’s cash, cash
equivalents, and marketable securities investments:
June 30, 2015
Amortized Cost Gross Unrealized Gross Unrealized Estimated Fair Value
(unaudited;
in thousands)
Cash in bank $ 3,724 $
— $
— $ 3,724
Money market funds 1,096
—
— 1,096
Certificates of deposit (restricted) 35
—
— 35
Certificates of deposit 8,400 1 (1 ) 8,400
Corporate bonds 11,838
— (25 ) 11,813
U.S. government agency bonds 23,584
— (13 ) 23,571
Commercial paper 1,998
—
— 1,998
$ 50,675 $ 1 $ (39 ) $ 50,637
Classified as:
Cash and cash equivalents $ 8,060
Restricted cash 35
Short-term investments in marketable securities 28,593
Long-term investments in marketable securities 13,949
$ 50,637
Contractual maturities of marketable securities:
Due within 12 months $ 32,929
Due between 1 year and 2 years 13,949
$ 46,878
December 31, 2014
Amortized Cost Gross Unrealized Gross Unrealized Estimated Fair Value
(in
thousands)
Cash in bank $ 1,214 $
— $
— $ 1,214
Certificates of deposit (restricted) 35
—
— 35
$ 1,249 $
— $
— $ 1,249
Reported as:
Cash and cash equivalents $ 1,214
Restricted cash 35
$ 1,249</t>
  </si>
  <si>
    <t>Fair Value of Financial Instruments (Tables)</t>
  </si>
  <si>
    <t>Schedule of Fair Value of Financial Instruments</t>
  </si>
  <si>
    <t>The following tables set forth the fair value of the
Company’s financial instruments as of June 30, 2015 and
December 31, 2014:
June 30, 2015
Level I Level II Level III Total
(unaudited;
in thousands)
Financial Assets:
Certificates of deposit (restricted cash) $ 35 $
— $
— $ 35
Money market funds 1,096
—
— 1,096
Certificates of deposit
— 8,400
— 8,400
Corporate bonds
— 11,813
— 11,813
U.S. government agency bonds
— 23,571
— 23,571
Commercial paper
— 1,998
— 1,998
Total financial assets $ 1,131 $ 45,782 $
— $ 46,913
December 31, 2014
Level I Level II Level III Total
(in
thousands)
Financial Assets:
Certificates of deposit (restricted cash) $ 35 $
— $
— $ 35
Financial Liabilities:
Freestanding warrant liability $
— $
— $ 300 $ 300</t>
  </si>
  <si>
    <t>Schedule of Changes in Financial Instruments Measured at Fair Value Using Significant Unobservable Inputs</t>
  </si>
  <si>
    <t>The following table presents changes in financial instruments
measured at fair value using Level 3 significant unobservable
inputs:
Warrant Liability
(in thousands)
Financial liabilities:
Balance at December 31, 2014 300
Change in fair value of freestanding warrant liability (1) (48 )
Reclassification to equity (unaudited) (252 )
Balance at June 30, 2015 (unaudited) $
—
(1) Change in fair value of the
freestanding warrant liability is recorded as other income
(expense) in the Company’s condensed consolidated statement
of operations.</t>
  </si>
  <si>
    <t>Property and Equipment (Tables)</t>
  </si>
  <si>
    <t>Schedule of Property and Equipment</t>
  </si>
  <si>
    <t>The following summarizes the Company’s property and equipment
as of June 30, 2015 and December 31, 2014:
June 30,
December 31,
2015 2014
(unaudited)
(in
thousands)
Laboratory and office equipment $ 1,112 $ 1,043
Manufacturing equipment 10,722 10,712
Computer equipment and software 217 210
Leasehold improvements 15,838 15,838
Construction in progress 1,445 1,437
29,334 29,240
Less: accumulated depreciation (20,827 ) (19,559 )
$ 8,507 $ 9,681</t>
  </si>
  <si>
    <t>Debt Financing (Tables)</t>
  </si>
  <si>
    <t>Summary of Long-Term Debt, Net of Unamortized Debt Discount and Issuance Costs</t>
  </si>
  <si>
    <t>Upon early adoption of ASU 2015-03, the following is a summary of
the Company’s long-term debt, net of unamortized debt
discount and issuance costs, as of June 30, 2015:
June 30, 2015
(unaudited; in thousands)
Principal amount $ 15,000
Less: unamortized debt issuance costs (116 )
unamortized fair value of freestanding warrant (210 )
Plus: unamortized fair value debt premium 399
accrued terminal interest 4
Long-term debt, net of unamortized debt issuance costs and
premium $ 15,077</t>
  </si>
  <si>
    <t>Commitments and Contingencies (Tables)</t>
  </si>
  <si>
    <t>Schedule of Future Minimum Payments under Non-cancellable Operating Leases</t>
  </si>
  <si>
    <t>As of June 30, 2015, future minimum payments under
non-cancelable operating leases for each year ending
December 31 are as follows:
(in thousands)
2015 $ 312
2016 627
2017 632
2018 651
2019 163
$ 2,385</t>
  </si>
  <si>
    <t>Stock-Based Compensation (Tables)</t>
  </si>
  <si>
    <t>Summary of Stock Options and Awards Activities</t>
  </si>
  <si>
    <t>The following table summarizes options and awards activities and
related information under the 2012 Plan and 2014 Plan combined:
Weighted-
Average
Weighted-
Remaining
Aggregate
Shares
Outstanding Average
Contractual
Intrinsic
Available for Number
Exercise Price Term Value
Grant of Shares per Share (In Years) (in thousands)
Balance at December 31, 2014 28,701 497,753 $ 1.59 6.77
Authorized under 2014 Plan 1,400,000
Granted (255,000 ) 255,000 $ 8.36
Exercised/vested and released
— (14,120 ) $ 1.31
Cancelled/forfeited 28,668 (28,668 ) $ 1.37
Shares expired under 2012 Plan (57,369 )
Balance at June 30, 2015 1,145,000 709,965 $ 4.05
Exercisable at June 30, 2015 279,417 $ 1.52 6.85 $ 1,601
Vested and expected to vest at June 30, 2015 678,356 $ 3.89 8.13 $ 2,589</t>
  </si>
  <si>
    <t>Summary of Stock Options Outstanding and Exercisable</t>
  </si>
  <si>
    <t>The following summarizes the composition of stock options
outstanding and exercisable as of June 30, 2015:
Options Outstanding and Exercisable
Weighted-
Average
Remaining
Number
of
Contractual
Exercise Price Shares Life (in years)
$1.28 - $1.54 435,664 7.20
$4.52 - $7.33 99,301 9.70
$9.05 - $9.29 175,000 9.86
$1.28 - $9.29 709,965 8.20</t>
  </si>
  <si>
    <t>Summary of Stock-Based Compensation Expense</t>
  </si>
  <si>
    <t>Total stock-based compensation expense recognized was as
follows:
Three Months Ended June 30,
Six Months Ended June 30,
2015 2014 2015 2014
(unaudited;
in thousands)
Research and development $ 51 $ 12 $ 63 $ 43
General and administrative 122 18 140 40
Total stock-based compensation expense $ 173 $ 30 $ 203 $ 83</t>
  </si>
  <si>
    <t>Schedule of Assumptions for Employee Stock Option Grants</t>
  </si>
  <si>
    <t xml:space="preserve">The following table illustrates the input assumptions for employee
stock option grants for the three and six months ended
June 30, 2015:
Three Months Ended June 30,
Six Months Ended June 30,
2015 2014 2015 2014
Dividend yield 0 % 0 % 0 % 0 %
Risk-free interest rate 1.94%-2.01 % 2.12 % 1.94%-2.01 % 2.12 %
Expected volatility 89 % 89 % 89 % 89 %
Expected term (years) 6.08 6.08 6.08 6.08 </t>
  </si>
  <si>
    <t>Organization - Additional Information (Detail) $ / shares in Units, $ in Thousands</t>
  </si>
  <si>
    <t>Feb. 27, 2015USD ($)$ / sharesshares</t>
  </si>
  <si>
    <t>Jan. 30, 2015USD ($)$ / sharesshares</t>
  </si>
  <si>
    <t>Jun. 30, 2015USD ($)SubsidiariesSegment</t>
  </si>
  <si>
    <t>Jun. 30, 2014USD ($)</t>
  </si>
  <si>
    <t>Class of Stock [Line Items]</t>
  </si>
  <si>
    <t>Number of wholly owned subsidiary | Subsidiaries</t>
  </si>
  <si>
    <t>Number of operating business segment | Segment</t>
  </si>
  <si>
    <t>Debt value converted to financial instruments</t>
  </si>
  <si>
    <t>Net proceeds from issuance of common stock</t>
  </si>
  <si>
    <t>Conversion of Related Parties Convertible Promissory Notes [Member]</t>
  </si>
  <si>
    <t>Percentage price of common stock</t>
  </si>
  <si>
    <t>85.00%</t>
  </si>
  <si>
    <t>Common Stock [Member] | Conversion of Related Parties Convertible Promissory Notes [Member]</t>
  </si>
  <si>
    <t>Number of shares issued for conversion | shares</t>
  </si>
  <si>
    <t>Initial Public Offering [Member]</t>
  </si>
  <si>
    <t>Initial Public Offering [Member] | Common Stock [Member]</t>
  </si>
  <si>
    <t>Number of common stock, shares issued | shares</t>
  </si>
  <si>
    <t>Sale of stock, price per share | $ / shares</t>
  </si>
  <si>
    <t>Overallotment option [Member] | Common Stock [Member]</t>
  </si>
  <si>
    <t>Private Placement [Member] | Lilly Agreement [Member]</t>
  </si>
  <si>
    <t>Private Placement [Member] | Common Stock [Member] | Lilly Agreement [Member]</t>
  </si>
  <si>
    <t>Summary of Significant Accounting Policies - Additional Information (Detail) - USD ($)</t>
  </si>
  <si>
    <t>Jan. 31, 2015</t>
  </si>
  <si>
    <t>Summary Of Significant Accounting Policies [Line Items]</t>
  </si>
  <si>
    <t>Research and development expense incurred</t>
  </si>
  <si>
    <t>Collaborative development services [Member]</t>
  </si>
  <si>
    <t>Research and development [Member]</t>
  </si>
  <si>
    <t>Microneedle patch system [Member]</t>
  </si>
  <si>
    <t>Maximum [Member] | Collaborative development services [Member]</t>
  </si>
  <si>
    <t>Deferred offering cost</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 Summary of Cash, Cash Equivalents, and Marketable Securities Investments (Detail) - USD ($) $ in Thousands</t>
  </si>
  <si>
    <t>Dec. 31, 2013</t>
  </si>
  <si>
    <t>Schedule of Available-for-sale Securities [Line Items]</t>
  </si>
  <si>
    <t>Amortized Cost</t>
  </si>
  <si>
    <t>Gross Unrealized Gains</t>
  </si>
  <si>
    <t>Gross Unrealized Losses</t>
  </si>
  <si>
    <t>Estimated Fair Value</t>
  </si>
  <si>
    <t>Contractual maturities of marketable securities:</t>
  </si>
  <si>
    <t>Due within 12 months</t>
  </si>
  <si>
    <t>Due between 1 year and 2 years</t>
  </si>
  <si>
    <t>Total</t>
  </si>
  <si>
    <t>Cash in bank [Member]</t>
  </si>
  <si>
    <t>Money market funds [Member]</t>
  </si>
  <si>
    <t>Certificates of deposit (restricted) [Member]</t>
  </si>
  <si>
    <t>Certificates of deposit [Member]</t>
  </si>
  <si>
    <t>Corporate bonds [Member]</t>
  </si>
  <si>
    <t>U.S government agency bonds [Member]</t>
  </si>
  <si>
    <t>Commercial paper [Member]</t>
  </si>
  <si>
    <t>Cash, Cash Equivalents and Investments - Additional Information (Detail) - Jun. 30, 2015 - USD ($)</t>
  </si>
  <si>
    <t>Realized gain and losses on available-for-sale securities</t>
  </si>
  <si>
    <t>Available-for-sale investments contractual maturity period</t>
  </si>
  <si>
    <t>18 months</t>
  </si>
  <si>
    <t>Maximum [Member]</t>
  </si>
  <si>
    <t>Marketable securities with unrealized loss position period</t>
  </si>
  <si>
    <t>2 months</t>
  </si>
  <si>
    <t>Fair Value of Financial Instruments - Schedule of Fair Value of Financial Instruments (Detail) - USD ($) $ in Thousands</t>
  </si>
  <si>
    <t>Financial Assets:</t>
  </si>
  <si>
    <t>Financial assets fair value</t>
  </si>
  <si>
    <t>Common Stock Warrant Liability [Member]</t>
  </si>
  <si>
    <t>Financial Liabilities:</t>
  </si>
  <si>
    <t>Financial liabilities fair value</t>
  </si>
  <si>
    <t>Level I [Member]</t>
  </si>
  <si>
    <t>Level I [Member] | Certificates of deposit (restricted) [Member]</t>
  </si>
  <si>
    <t>Level I [Member] | Money market funds [Member]</t>
  </si>
  <si>
    <t>Level I [Member] | Certificates of deposit [Member]</t>
  </si>
  <si>
    <t>Level I [Member] | Corporate bonds [Member]</t>
  </si>
  <si>
    <t>Level I [Member] | U.S government agency bonds [Member]</t>
  </si>
  <si>
    <t>Level I [Member] | Commercial paper [Member]</t>
  </si>
  <si>
    <t>Level I [Member] | Common Stock Warrant Liability [Member]</t>
  </si>
  <si>
    <t>Level II [Member]</t>
  </si>
  <si>
    <t>Level II [Member] | Certificates of deposit (restricted) [Member]</t>
  </si>
  <si>
    <t>Level II [Member] | Money market funds [Member]</t>
  </si>
  <si>
    <t>Level II [Member] | Certificates of deposit [Member]</t>
  </si>
  <si>
    <t>Level II [Member] | Corporate bonds [Member]</t>
  </si>
  <si>
    <t>Level II [Member] | U.S government agency bonds [Member]</t>
  </si>
  <si>
    <t>Level II [Member] | Commercial paper [Member]</t>
  </si>
  <si>
    <t>Level II [Member] | Common Stock Warrant Liability [Member]</t>
  </si>
  <si>
    <t>Level III [Member]</t>
  </si>
  <si>
    <t>Level III [Member] | Certificates of deposit (restricted) [Member]</t>
  </si>
  <si>
    <t>Level III [Member] | Money market funds [Member]</t>
  </si>
  <si>
    <t>Level III [Member] | Certificates of deposit [Member]</t>
  </si>
  <si>
    <t>Level III [Member] | Corporate bonds [Member]</t>
  </si>
  <si>
    <t>Level III [Member] | U.S government agency bonds [Member]</t>
  </si>
  <si>
    <t>Level III [Member] | Commercial paper [Member]</t>
  </si>
  <si>
    <t>Level III [Member] | Common Stock Warrant Liability [Member]</t>
  </si>
  <si>
    <t>Fair Value of Financial Instruments - Schedule of Changes in Financial Instruments Measured at Fair Value Using Significant Unobservable Inputs (Detail) - USD ($) $ in Thousands</t>
  </si>
  <si>
    <t>Change in fair value of freestanding warrant liability</t>
  </si>
  <si>
    <t>Balance at December 31, 2014</t>
  </si>
  <si>
    <t>Reclassification to equity</t>
  </si>
  <si>
    <t>Balance at June 30, 2015</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Research and Development Collaboration and License Agreements - Additional Information (Detail) - USD ($)</t>
  </si>
  <si>
    <t>Jan. 31, 2014</t>
  </si>
  <si>
    <t>Collaborative Arrangements and Non-collaborative Arrangement Transactions [Line Items]</t>
  </si>
  <si>
    <t>Deferred Revenue, recorded</t>
  </si>
  <si>
    <t>Service revenue</t>
  </si>
  <si>
    <t>Novo Nordisk Agreement [Member] | Collaborative Arrangement [Member]</t>
  </si>
  <si>
    <t>Novo Nordisk Agreement [Member] | Collaborative Arrangement [Member] | Research and development [Member]</t>
  </si>
  <si>
    <t>Cost of collaboration service revenue</t>
  </si>
  <si>
    <t>Debt Financing - Additional Information (Detail) - USD ($) $ in Thousands</t>
  </si>
  <si>
    <t>Jan. 30, 2015</t>
  </si>
  <si>
    <t>Debt Instrument [Line Items]</t>
  </si>
  <si>
    <t>Conversion of Related Parties Convertible Promissory Notes [Member] | December 2014 Promissory Notes [Member]</t>
  </si>
  <si>
    <t>Number of shares issued for conversion</t>
  </si>
  <si>
    <t>Common Stock [Member] | Conversion of Related Parties Convertible Promissory Notes [Member] | December 2014 Promissory Notes [Member]</t>
  </si>
  <si>
    <t>Debt Financing - Additional Information 1 (Detail) - USD ($)</t>
  </si>
  <si>
    <t>1 Months Ended</t>
  </si>
  <si>
    <t>Apr. 30, 2012</t>
  </si>
  <si>
    <t>Common stock warrants, exercise price per share</t>
  </si>
  <si>
    <t>Amended Hercules Secured Term Loan [Member]</t>
  </si>
  <si>
    <t>Common stock warrants issued</t>
  </si>
  <si>
    <t>Senior Subordinated Notes [Member] | Amended Hercules Secured Term Loan [Member]</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nd of term balloon payment</t>
  </si>
  <si>
    <t>Debt prepayment penalty description</t>
  </si>
  <si>
    <t>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t>
  </si>
  <si>
    <t>Debt end of term charge</t>
  </si>
  <si>
    <t>Legal and closing costs</t>
  </si>
  <si>
    <t>Upfront loan origination fee paid</t>
  </si>
  <si>
    <t>Legal costs</t>
  </si>
  <si>
    <t>Senior Subordinated Notes [Member] | Amended Hercules Secured Term Loan [Member] | Scenario One [Member]</t>
  </si>
  <si>
    <t>Debt effective interest rate</t>
  </si>
  <si>
    <t>7.95%</t>
  </si>
  <si>
    <t>Senior Subordinated Notes [Member] | Amended Hercules Secured Term Loan [Member] | Scenario Two [Member]</t>
  </si>
  <si>
    <t>Debt variable interest rate</t>
  </si>
  <si>
    <t>Debt additional variable interest rate decrease</t>
  </si>
  <si>
    <t>5.25%</t>
  </si>
  <si>
    <t>Senior Subordinated Notes [Member] | Amended Hercules Secured Term Loan [Member] | Prior to June 23,2016 [Member]</t>
  </si>
  <si>
    <t>Percentage of prepayment penalty on outstanding principal after lock-in period</t>
  </si>
  <si>
    <t>1.00%</t>
  </si>
  <si>
    <t>Senior Subordinated Notes [Member] | Amended Hercules Secured Term Loan [Member] | After June 23,2016 but prior to June 23,2017 [Member]</t>
  </si>
  <si>
    <t>0.50%</t>
  </si>
  <si>
    <t>Senior Subordinated Notes [Member] | Amended Hercules Secured Term Loan [Member] | After June 23, 2017 [Member]</t>
  </si>
  <si>
    <t>Prepayment penalty charge on outstanding principal after lock-in period</t>
  </si>
  <si>
    <t>Senior Subordinated Notes [Member] | Senior Secured Term Loan with Hercules [Member]</t>
  </si>
  <si>
    <t>Convertible Subordinated Debt [Member] | BMR Secured Note [Member]</t>
  </si>
  <si>
    <t>Prepayment of outstanding principal and all accrued interest</t>
  </si>
  <si>
    <t>Debt Financing - Summary of Long-Term Debt, Net of Unamortized Debt Discount and Issuance Costs (Detail) $ in Thousands</t>
  </si>
  <si>
    <t>Jun. 30, 2015USD ($)</t>
  </si>
  <si>
    <t>Principal amount</t>
  </si>
  <si>
    <t>Less: unamortized debt issuance costs</t>
  </si>
  <si>
    <t>unamortized fair value of freestanding warrant</t>
  </si>
  <si>
    <t>Plus: unamortized fair value debt premium</t>
  </si>
  <si>
    <t>accrued terminal interest</t>
  </si>
  <si>
    <t>Long-term debt, net of unamortized debt issuance costs and premium</t>
  </si>
  <si>
    <t>Warrants to Purchase Common Stock - Additional Information (Detail) - USD ($)</t>
  </si>
  <si>
    <t>Jan. 27, 2015</t>
  </si>
  <si>
    <t>Class of Warrant or Right [Line Items]</t>
  </si>
  <si>
    <t>Warrant exercise price description</t>
  </si>
  <si>
    <t>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t>
  </si>
  <si>
    <t>Initial fair value of warrant issued</t>
  </si>
  <si>
    <t>Gross proceeds from private equity financing</t>
  </si>
  <si>
    <t>Warrant exercisable, shares</t>
  </si>
  <si>
    <t>Warrants exercisable period from IPO</t>
  </si>
  <si>
    <t>5 years</t>
  </si>
  <si>
    <t>Other expense related to change in fair value of the warrant</t>
  </si>
  <si>
    <t>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t>
  </si>
  <si>
    <t>Minimum [Member]</t>
  </si>
  <si>
    <t>Fair value assumptions, expected term</t>
  </si>
  <si>
    <t>Fair value assumptions, expected volatility</t>
  </si>
  <si>
    <t>89.00%</t>
  </si>
  <si>
    <t>Fair value assumptions, risk free interest rate</t>
  </si>
  <si>
    <t>1.32%</t>
  </si>
  <si>
    <t>Fair value assumptions, expected dividend yield</t>
  </si>
  <si>
    <t>0.00%</t>
  </si>
  <si>
    <t>Common Stock Warrant Liability [Member] | Amended Hercules Secured Term Loan [Member]</t>
  </si>
  <si>
    <t>1.73%</t>
  </si>
  <si>
    <t>Commitments and Contingencies - Additional Information (Detail) $ in Thousands</t>
  </si>
  <si>
    <t>Jun. 30, 2015USD ($)ft²</t>
  </si>
  <si>
    <t>Dec. 31, 2014USD ($)</t>
  </si>
  <si>
    <t>Other Commitments [Line Items]</t>
  </si>
  <si>
    <t>Deferred rent liability, net</t>
  </si>
  <si>
    <t>Operating lease rent expense</t>
  </si>
  <si>
    <t>Sixth Amendment to Lease Agreement [Member]</t>
  </si>
  <si>
    <t>Operating lease amendment description</t>
  </si>
  <si>
    <t>In June 2015, the Company entered into a sixth amendment to the lease, pursuant to which the landlord’s option to recapture a specified portion of the leased premises (comprising approximately 29,348 square feet of the approximate total 55,588 square feet of leased premises) has been suspended and the Company has the option until December 31, 2015 to extend the term of the lease by an additional 38 months to June 1, 2022 and pay rent on the total leased premises beginning April 1, 2016 at the rates set forth in the sixth amendment.</t>
  </si>
  <si>
    <t>Operating lease optional additional term</t>
  </si>
  <si>
    <t>38 months</t>
  </si>
  <si>
    <t>Operating lease agreement expiration date</t>
  </si>
  <si>
    <t>Jun. 1,
		2022</t>
  </si>
  <si>
    <t>Landlord option to recapture portion of leased premises suspended | ft²</t>
  </si>
  <si>
    <t>Operating lease area of premises | ft²</t>
  </si>
  <si>
    <t>Lease payment start date</t>
  </si>
  <si>
    <t>Apr. 1,
		2016</t>
  </si>
  <si>
    <t>Commitments and Contingencies - Schedule of Future Minimum Payments under Non-cancellable Operating Leases (Detail) $ in Thousands</t>
  </si>
  <si>
    <t>Operating Leases, Future Minimum Payments Due, Fiscal Year Maturity [Abstract]</t>
  </si>
  <si>
    <t>Operating lease future minimum payments due, 2015</t>
  </si>
  <si>
    <t>Operating lease future minimum payments due, 2016</t>
  </si>
  <si>
    <t>Operating lease future minimum payments due, 2017</t>
  </si>
  <si>
    <t>Operating lease future minimum payments due, 2018</t>
  </si>
  <si>
    <t>Operating lease future minimum payments due, 2019</t>
  </si>
  <si>
    <t>Operating lease future minimum payments due</t>
  </si>
  <si>
    <t>Stock-Based Compensation - Additional Information (Detail) - USD ($) $ in Millions</t>
  </si>
  <si>
    <t>Share-based Compensation Arrangement by Share-based Payment Award [Line Items]</t>
  </si>
  <si>
    <t>Unrecognized stock-based compensation</t>
  </si>
  <si>
    <t>Weighted-average period of unrecognized stock-based compensation</t>
  </si>
  <si>
    <t>3 years 4 days</t>
  </si>
  <si>
    <t>2014 Equity and Incentive Plan [Member]</t>
  </si>
  <si>
    <t>Common stock reserved for future issuance</t>
  </si>
  <si>
    <t>2012 Plan [Member]</t>
  </si>
  <si>
    <t>Stock-Based Compensation - Summary of Stock Options and Awards Activities (Detail) - USD ($) $ / shares in Units, $ in Thousands</t>
  </si>
  <si>
    <t>12 Months Ended</t>
  </si>
  <si>
    <t>Shares Available for Grant, Beginning balance</t>
  </si>
  <si>
    <t>Shares Available for Grant, Granted</t>
  </si>
  <si>
    <t>Shares Available for Grant, Exercised/vested and released</t>
  </si>
  <si>
    <t>Shares Available for Grant, Cancelled/forfeited</t>
  </si>
  <si>
    <t>Shares Available for Grant, Ending balance</t>
  </si>
  <si>
    <t>Outstanding Number of Shares, Beginning balance</t>
  </si>
  <si>
    <t>Outstanding Number of Shares, Granted</t>
  </si>
  <si>
    <t>Outstanding Number of Shares, Exercised/vested and released</t>
  </si>
  <si>
    <t>Outstanding Number of Shares, Cancelled/forfeited</t>
  </si>
  <si>
    <t>Outstanding Number of Shares, Ending balance</t>
  </si>
  <si>
    <t>Outstanding Number of Shares, Exercisable</t>
  </si>
  <si>
    <t>Outstanding Number of Shares, Vested and expected to vest</t>
  </si>
  <si>
    <t>Weighted-Average Exercise Price per Share, Beginning balance</t>
  </si>
  <si>
    <t>Weighted-Average Exercise Price per Share, Granted</t>
  </si>
  <si>
    <t>Weighted-Average Exercise Price per Share, Exercised/vested and released</t>
  </si>
  <si>
    <t>Weighted-Average Exercise Price per Share, Cancelled/forfeited</t>
  </si>
  <si>
    <t>Weighted-Average Exercise Price per Share, Ending balance</t>
  </si>
  <si>
    <t>Weighted-Average Exercise Price per Share, Exercisable</t>
  </si>
  <si>
    <t>Weighted-Average Exercise Price per Share, Vested and expected to vest</t>
  </si>
  <si>
    <t>Weighted-Average Remaining Contractual Term</t>
  </si>
  <si>
    <t>6 years 9 months 7 days</t>
  </si>
  <si>
    <t>Weighted-Average Remaining Contractual Term, Exercisable</t>
  </si>
  <si>
    <t>6 years 10 months 6 days</t>
  </si>
  <si>
    <t>Weighted-Average Remaining Contractual Term, Vested and expected to vest</t>
  </si>
  <si>
    <t>8 years 1 month 17 days</t>
  </si>
  <si>
    <t>Aggregate Intrinsic Value, Exercisable</t>
  </si>
  <si>
    <t>Aggregate Intrinsic Value, Aggregate Intrinsic Value, Vested and expected to vest</t>
  </si>
  <si>
    <t>Shares Available for Grant, Authorized under 2014 Plan</t>
  </si>
  <si>
    <t>Shares Available for Grant, Shares expired under 2012 Plan</t>
  </si>
  <si>
    <t>Stock-Based Compensation - Summary of Stock Options Outstanding and Exercisable (Detail) - Jun. 30, 2015 - $ / shares</t>
  </si>
  <si>
    <t>$1.28-$1.54 [Member]</t>
  </si>
  <si>
    <t>Share-based Compensation, Shares Authorized under Stock Option Plans, Exercise Price Range [Line Items]</t>
  </si>
  <si>
    <t>Options Outstanding and Exercisable, Exercise Price, Minimum</t>
  </si>
  <si>
    <t>Options Outstanding and Exercisable, Exercise Price, Maximum</t>
  </si>
  <si>
    <t>Options Outstanding and Exercisable, Number of Shares</t>
  </si>
  <si>
    <t>Options Outstanding and Exercisable,Weighted-Average Remaining Contractual Life</t>
  </si>
  <si>
    <t>7 years 2 months 12 days</t>
  </si>
  <si>
    <t>$4.52-$7.33 [Member]</t>
  </si>
  <si>
    <t>9 years 8 months 12 days</t>
  </si>
  <si>
    <t>$9.05-$9.29 [Member]</t>
  </si>
  <si>
    <t>9 years 10 months 10 days</t>
  </si>
  <si>
    <t>$1.28-$9.29 [Member]</t>
  </si>
  <si>
    <t>8 years 2 months 12 days</t>
  </si>
  <si>
    <t>Stock-Based Compensation - Summary of Stock-Based Compensation Expense (Detail) - USD ($) $ in Thousands</t>
  </si>
  <si>
    <t>Share-based Compensation Arrangement by Share-based Payment Award, Compensation Cost [Line Items]</t>
  </si>
  <si>
    <t>Total stock-based compensation expense</t>
  </si>
  <si>
    <t>General and administrative [Member]</t>
  </si>
  <si>
    <t>Stock-Based Compensation - Schedule of Assumptions for Employee Stock Option Grants (Detail)</t>
  </si>
  <si>
    <t>Dividend yield</t>
  </si>
  <si>
    <t>Risk-free interest rate, minimum</t>
  </si>
  <si>
    <t>1.94%</t>
  </si>
  <si>
    <t>Risk-free interest rate</t>
  </si>
  <si>
    <t>2.12%</t>
  </si>
  <si>
    <t>Risk-free interest rate, maximum</t>
  </si>
  <si>
    <t>2.01%</t>
  </si>
  <si>
    <t>Expected volatility</t>
  </si>
  <si>
    <t>Expected term (years)</t>
  </si>
  <si>
    <t>6 years 29 day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87221</v>
      </c>
    </row>
    <row r="12" spans="1:3">
      <c t="s" r="A12" s="4">
        <v>19</v>
      </c>
      <c t="s" r="B12" s="4">
        <v>20</v>
      </c>
    </row>
    <row r="13" spans="1:3">
      <c t="s" r="A13" s="4">
        <v>21</v>
      </c>
      <c t="s" r="B13" s="4">
        <v>22</v>
      </c>
    </row>
    <row r="14" spans="1:3">
      <c t="s" r="A14" s="4">
        <v>23</v>
      </c>
      <c t="n" r="C14" s="5">
        <v>11965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31</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34</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73</v>
      </c>
      <c t="s" r="B9" s="4">
        <v>174</v>
      </c>
    </row>
    <row r="10" spans="1:2">
      <c t="s" r="A10" s="4">
        <v>175</v>
      </c>
      <c t="s" r="B10" s="4">
        <v>176</v>
      </c>
    </row>
    <row r="11" spans="1:2">
      <c t="s" r="A11" s="4">
        <v>177</v>
      </c>
      <c t="s" r="B11"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34</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2</v>
      </c>
      <c t="s" r="B1" s="2">
        <v>1</v>
      </c>
    </row>
    <row r="2" spans="1:2">
      <c t="s" r="B2" s="2">
        <v>2</v>
      </c>
    </row>
    <row r="3" spans="1:2">
      <c t="s" r="A3" s="3">
        <v>137</v>
      </c>
    </row>
    <row r="4" spans="1:2">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060</v>
      </c>
      <c t="n" r="C3" s="7">
        <v>1214</v>
      </c>
    </row>
    <row r="4" spans="1:3">
      <c t="s" r="A4" s="4">
        <v>28</v>
      </c>
      <c t="n" r="B4" s="5">
        <v>24</v>
      </c>
      <c t="n" r="C4" s="5">
        <v>111</v>
      </c>
    </row>
    <row r="5" spans="1:3">
      <c t="s" r="A5" s="4">
        <v>29</v>
      </c>
      <c t="n" r="B5" s="5">
        <v>100</v>
      </c>
      <c t="n" r="C5" s="5">
        <v>0</v>
      </c>
    </row>
    <row r="6" spans="1:3">
      <c t="s" r="A6" s="4">
        <v>30</v>
      </c>
      <c t="n" r="B6" s="5">
        <v>28593</v>
      </c>
      <c t="n" r="C6" s="5">
        <v>0</v>
      </c>
    </row>
    <row r="7" spans="1:3">
      <c t="s" r="A7" s="4">
        <v>31</v>
      </c>
      <c t="n" r="B7" s="5">
        <v>861</v>
      </c>
      <c t="n" r="C7" s="5">
        <v>311</v>
      </c>
    </row>
    <row r="8" spans="1:3">
      <c t="s" r="A8" s="4">
        <v>32</v>
      </c>
      <c t="n" r="B8" s="5">
        <v>37638</v>
      </c>
      <c t="n" r="C8" s="5">
        <v>1636</v>
      </c>
    </row>
    <row r="9" spans="1:3">
      <c t="s" r="A9" s="4">
        <v>33</v>
      </c>
      <c t="n" r="B9" s="5">
        <v>35</v>
      </c>
      <c t="n" r="C9" s="5">
        <v>35</v>
      </c>
    </row>
    <row r="10" spans="1:3">
      <c t="s" r="A10" s="4">
        <v>34</v>
      </c>
      <c t="n" r="B10" s="5">
        <v>13949</v>
      </c>
      <c t="n" r="C10" s="5">
        <v>0</v>
      </c>
    </row>
    <row r="11" spans="1:3">
      <c t="s" r="A11" s="4">
        <v>35</v>
      </c>
      <c t="n" r="B11" s="5">
        <v>8507</v>
      </c>
      <c t="n" r="C11" s="5">
        <v>9681</v>
      </c>
    </row>
    <row r="12" spans="1:3">
      <c t="s" r="A12" s="4">
        <v>36</v>
      </c>
      <c t="n" r="B12" s="5">
        <v>510</v>
      </c>
      <c t="n" r="C12" s="5">
        <v>1991</v>
      </c>
    </row>
    <row r="13" spans="1:3">
      <c t="s" r="A13" s="4">
        <v>37</v>
      </c>
      <c t="n" r="B13" s="5">
        <v>60639</v>
      </c>
      <c t="n" r="C13" s="5">
        <v>13343</v>
      </c>
    </row>
    <row r="14" spans="1:3">
      <c t="s" r="A14" s="3">
        <v>38</v>
      </c>
    </row>
    <row r="15" spans="1:3">
      <c t="s" r="A15" s="4">
        <v>39</v>
      </c>
      <c t="n" r="B15" s="5">
        <v>1797</v>
      </c>
      <c t="n" r="C15" s="5">
        <v>1447</v>
      </c>
    </row>
    <row r="16" spans="1:3">
      <c t="s" r="A16" s="4">
        <v>40</v>
      </c>
      <c t="n" r="B16" s="5">
        <v>829</v>
      </c>
      <c t="n" r="C16" s="5">
        <v>1676</v>
      </c>
    </row>
    <row r="17" spans="1:3">
      <c t="s" r="A17" s="4">
        <v>41</v>
      </c>
      <c t="n" r="B17" s="5">
        <v>0</v>
      </c>
      <c t="n" r="C17" s="5">
        <v>170</v>
      </c>
    </row>
    <row r="18" spans="1:3">
      <c t="s" r="A18" s="4">
        <v>42</v>
      </c>
      <c t="n" r="B18" s="5">
        <v>0</v>
      </c>
      <c t="n" r="C18" s="5">
        <v>7362</v>
      </c>
    </row>
    <row r="19" spans="1:3">
      <c t="s" r="A19" s="4">
        <v>43</v>
      </c>
      <c t="n" r="B19" s="5">
        <v>0</v>
      </c>
      <c t="n" r="C19" s="5">
        <v>1408</v>
      </c>
    </row>
    <row r="20" spans="1:3">
      <c t="s" r="A20" s="4">
        <v>44</v>
      </c>
      <c t="n" r="B20" s="5">
        <v>0</v>
      </c>
      <c t="n" r="C20" s="5">
        <v>300</v>
      </c>
    </row>
    <row r="21" spans="1:3">
      <c t="s" r="A21" s="4">
        <v>45</v>
      </c>
      <c t="n" r="B21" s="5">
        <v>607</v>
      </c>
      <c t="n" r="C21" s="5">
        <v>992</v>
      </c>
    </row>
    <row r="22" spans="1:3">
      <c t="s" r="A22" s="4">
        <v>46</v>
      </c>
      <c t="n" r="B22" s="5">
        <v>3233</v>
      </c>
      <c t="n" r="C22" s="5">
        <v>13355</v>
      </c>
    </row>
    <row r="23" spans="1:3">
      <c t="s" r="A23" s="4">
        <v>47</v>
      </c>
      <c t="n" r="B23" s="5">
        <v>35</v>
      </c>
      <c t="n" r="C23" s="5">
        <v>98</v>
      </c>
    </row>
    <row r="24" spans="1:3">
      <c t="s" r="A24" s="4">
        <v>48</v>
      </c>
      <c t="n" r="B24" s="5">
        <v>15077</v>
      </c>
      <c t="n" r="C24" s="5">
        <v>2530</v>
      </c>
    </row>
    <row r="25" spans="1:3">
      <c t="s" r="A25" s="4">
        <v>49</v>
      </c>
      <c t="n" r="B25" s="7">
        <v>0</v>
      </c>
      <c t="n" r="C25" s="7">
        <v>10761</v>
      </c>
    </row>
    <row r="26" spans="1:3">
      <c t="s" r="A26" s="4">
        <v>50</v>
      </c>
    </row>
    <row r="27" spans="1:3">
      <c t="s" r="A27" s="3">
        <v>51</v>
      </c>
    </row>
    <row r="28" spans="1:3">
      <c t="s" r="A28" s="4">
        <v>52</v>
      </c>
      <c t="n" r="B28" s="7">
        <v>1</v>
      </c>
      <c t="n" r="C28" s="7">
        <v>1</v>
      </c>
    </row>
    <row r="29" spans="1:3">
      <c t="s" r="A29" s="4">
        <v>53</v>
      </c>
      <c t="n" r="B29" s="5">
        <v>192957</v>
      </c>
      <c t="n" r="C29" s="5">
        <v>125062</v>
      </c>
    </row>
    <row r="30" spans="1:3">
      <c t="s" r="A30" s="4">
        <v>54</v>
      </c>
      <c t="n" r="B30" s="5">
        <v>-150626</v>
      </c>
      <c t="n" r="C30" s="5">
        <v>-138464</v>
      </c>
    </row>
    <row r="31" spans="1:3">
      <c t="s" r="A31" s="4">
        <v>55</v>
      </c>
      <c t="n" r="B31" s="5">
        <v>-38</v>
      </c>
      <c t="n" r="C31" s="5">
        <v>0</v>
      </c>
    </row>
    <row r="32" spans="1:3">
      <c t="s" r="A32" s="4">
        <v>56</v>
      </c>
      <c t="n" r="B32" s="5">
        <v>42294</v>
      </c>
      <c t="n" r="C32" s="5">
        <v>-13401</v>
      </c>
    </row>
    <row r="33" spans="1:3">
      <c t="s" r="A33" s="4">
        <v>57</v>
      </c>
      <c t="n" r="B33" s="7">
        <v>60639</v>
      </c>
      <c t="n" r="C33" s="7">
        <v>13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0</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43</v>
      </c>
    </row>
    <row r="4" spans="1:2">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3</v>
      </c>
      <c t="s" r="B1" s="2">
        <v>1</v>
      </c>
    </row>
    <row r="2" spans="1:2">
      <c t="s" r="B2" s="2">
        <v>2</v>
      </c>
    </row>
    <row r="3" spans="1:2">
      <c t="s" r="A3" s="3">
        <v>148</v>
      </c>
    </row>
    <row r="4" spans="1:2">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6</v>
      </c>
      <c t="s" r="B1" s="2">
        <v>1</v>
      </c>
    </row>
    <row r="2" spans="1:2">
      <c t="s" r="B2" s="2">
        <v>2</v>
      </c>
    </row>
    <row r="3" spans="1:2">
      <c t="s" r="A3" s="3">
        <v>154</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157</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0"/>
    <col customWidth="1" max="5" min="5" width="21"/>
  </cols>
  <sheetData>
    <row r="1" spans="1:5">
      <c t="s" r="A1" s="1">
        <v>208</v>
      </c>
      <c t="s" r="B1" s="2">
        <v>209</v>
      </c>
      <c t="s" r="C1" s="2">
        <v>210</v>
      </c>
      <c t="s" r="D1" s="2">
        <v>211</v>
      </c>
      <c t="s" r="E1" s="2">
        <v>212</v>
      </c>
    </row>
    <row r="2" spans="1:5">
      <c t="s" r="A2" s="3">
        <v>213</v>
      </c>
    </row>
    <row r="3" spans="1:5">
      <c t="s" r="A3" s="4">
        <v>214</v>
      </c>
      <c t="n" r="D3" s="5">
        <v>2</v>
      </c>
    </row>
    <row r="4" spans="1:5">
      <c t="s" r="A4" s="4">
        <v>215</v>
      </c>
      <c t="n" r="D4" s="5">
        <v>1</v>
      </c>
    </row>
    <row r="5" spans="1:5">
      <c t="s" r="A5" s="4">
        <v>216</v>
      </c>
      <c t="n" r="D5" s="7">
        <v>7407</v>
      </c>
      <c t="n" r="E5" s="7">
        <v>0</v>
      </c>
    </row>
    <row r="6" spans="1:5">
      <c t="s" r="A6" s="4">
        <v>217</v>
      </c>
      <c t="n" r="D6" s="7">
        <v>14475</v>
      </c>
      <c t="n" r="E6" s="7">
        <v>0</v>
      </c>
    </row>
    <row r="7" spans="1:5">
      <c t="s" r="A7" s="4">
        <v>218</v>
      </c>
    </row>
    <row r="8" spans="1:5">
      <c t="s" r="A8" s="3">
        <v>213</v>
      </c>
    </row>
    <row r="9" spans="1:5">
      <c t="s" r="A9" s="4">
        <v>216</v>
      </c>
      <c t="n" r="C9" s="7">
        <v>7400</v>
      </c>
    </row>
    <row r="10" spans="1:5">
      <c t="s" r="A10" s="4">
        <v>219</v>
      </c>
      <c t="s" r="C10" s="4">
        <v>220</v>
      </c>
    </row>
    <row r="11" spans="1:5">
      <c t="s" r="A11" s="4">
        <v>221</v>
      </c>
    </row>
    <row r="12" spans="1:5">
      <c t="s" r="A12" s="3">
        <v>213</v>
      </c>
    </row>
    <row r="13" spans="1:5">
      <c t="s" r="A13" s="4">
        <v>222</v>
      </c>
      <c t="n" r="C13" s="5">
        <v>792182</v>
      </c>
    </row>
    <row r="14" spans="1:5">
      <c t="s" r="A14" s="4">
        <v>223</v>
      </c>
    </row>
    <row r="15" spans="1:5">
      <c t="s" r="A15" s="3">
        <v>213</v>
      </c>
    </row>
    <row r="16" spans="1:5">
      <c t="s" r="A16" s="4">
        <v>217</v>
      </c>
      <c t="n" r="C16" s="7">
        <v>44200</v>
      </c>
    </row>
    <row r="17" spans="1:5">
      <c t="s" r="A17" s="4">
        <v>224</v>
      </c>
    </row>
    <row r="18" spans="1:5">
      <c t="s" r="A18" s="3">
        <v>213</v>
      </c>
    </row>
    <row r="19" spans="1:5">
      <c t="s" r="A19" s="4">
        <v>225</v>
      </c>
      <c t="n" r="C19" s="5">
        <v>4500000</v>
      </c>
    </row>
    <row r="20" spans="1:5">
      <c t="s" r="A20" s="4">
        <v>226</v>
      </c>
      <c t="n" r="C20" s="7">
        <v>11</v>
      </c>
    </row>
    <row r="21" spans="1:5">
      <c t="s" r="A21" s="4">
        <v>227</v>
      </c>
    </row>
    <row r="22" spans="1:5">
      <c t="s" r="A22" s="3">
        <v>213</v>
      </c>
    </row>
    <row r="23" spans="1:5">
      <c t="s" r="A23" s="4">
        <v>225</v>
      </c>
      <c t="n" r="B23" s="5">
        <v>110000</v>
      </c>
    </row>
    <row r="24" spans="1:5">
      <c t="s" r="A24" s="4">
        <v>226</v>
      </c>
      <c t="n" r="B24" s="7">
        <v>11</v>
      </c>
    </row>
    <row r="25" spans="1:5">
      <c t="s" r="A25" s="4">
        <v>217</v>
      </c>
      <c t="n" r="B25" s="7">
        <v>1100</v>
      </c>
    </row>
    <row r="26" spans="1:5">
      <c t="s" r="A26" s="4">
        <v>228</v>
      </c>
    </row>
    <row r="27" spans="1:5">
      <c t="s" r="A27" s="3">
        <v>213</v>
      </c>
    </row>
    <row r="28" spans="1:5">
      <c t="s" r="A28" s="4">
        <v>217</v>
      </c>
      <c t="n" r="C28" s="7">
        <v>14500</v>
      </c>
    </row>
    <row r="29" spans="1:5">
      <c t="s" r="A29" s="4">
        <v>229</v>
      </c>
    </row>
    <row r="30" spans="1:5">
      <c t="s" r="A30" s="3">
        <v>213</v>
      </c>
    </row>
    <row r="31" spans="1:5">
      <c t="s" r="A31" s="4">
        <v>225</v>
      </c>
      <c t="n" r="C31" s="5">
        <v>13636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30</v>
      </c>
      <c t="s" r="B1" s="2">
        <v>65</v>
      </c>
      <c t="s" r="D1" s="2">
        <v>1</v>
      </c>
    </row>
    <row r="2" spans="1:7">
      <c t="s" r="B2" s="2">
        <v>2</v>
      </c>
      <c t="s" r="C2" s="2">
        <v>66</v>
      </c>
      <c t="s" r="D2" s="2">
        <v>2</v>
      </c>
      <c t="s" r="E2" s="2">
        <v>66</v>
      </c>
      <c t="s" r="F2" s="2">
        <v>231</v>
      </c>
      <c t="s" r="G2" s="2">
        <v>25</v>
      </c>
    </row>
    <row r="3" spans="1:7">
      <c t="s" r="A3" s="3">
        <v>232</v>
      </c>
    </row>
    <row r="4" spans="1:7">
      <c t="s" r="A4" s="4">
        <v>233</v>
      </c>
      <c t="n" r="B4" s="7">
        <v>5004000</v>
      </c>
      <c t="n" r="C4" s="7">
        <v>2758000</v>
      </c>
      <c t="n" r="D4" s="7">
        <v>8074000</v>
      </c>
      <c t="n" r="E4" s="7">
        <v>5643000</v>
      </c>
    </row>
    <row r="5" spans="1:7">
      <c t="s" r="A5" s="4">
        <v>234</v>
      </c>
    </row>
    <row r="6" spans="1:7">
      <c t="s" r="A6" s="3">
        <v>232</v>
      </c>
    </row>
    <row r="7" spans="1:7">
      <c t="s" r="A7" s="4">
        <v>233</v>
      </c>
      <c t="n" r="C7" s="5">
        <v>200000</v>
      </c>
      <c t="n" r="D7" s="5">
        <v>100000</v>
      </c>
      <c t="n" r="E7" s="5">
        <v>300000</v>
      </c>
    </row>
    <row r="8" spans="1:7">
      <c t="s" r="A8" s="4">
        <v>235</v>
      </c>
    </row>
    <row r="9" spans="1:7">
      <c t="s" r="A9" s="3">
        <v>232</v>
      </c>
    </row>
    <row r="10" spans="1:7">
      <c t="s" r="A10" s="4">
        <v>233</v>
      </c>
      <c t="n" r="B10" s="5">
        <v>1900000</v>
      </c>
      <c t="n" r="C10" s="5">
        <v>1200000</v>
      </c>
      <c t="n" r="D10" s="5">
        <v>3300000</v>
      </c>
      <c t="n" r="E10" s="5">
        <v>2600000</v>
      </c>
    </row>
    <row r="11" spans="1:7">
      <c t="s" r="A11" s="4">
        <v>236</v>
      </c>
    </row>
    <row r="12" spans="1:7">
      <c t="s" r="A12" s="3">
        <v>232</v>
      </c>
    </row>
    <row r="13" spans="1:7">
      <c t="s" r="A13" s="4">
        <v>233</v>
      </c>
      <c t="n" r="B13" s="5">
        <v>3100000</v>
      </c>
      <c t="n" r="C13" s="7">
        <v>1400000</v>
      </c>
      <c t="n" r="D13" s="7">
        <v>4700000</v>
      </c>
      <c t="n" r="E13" s="7">
        <v>2800000</v>
      </c>
    </row>
    <row r="14" spans="1:7">
      <c t="s" r="A14" s="4">
        <v>237</v>
      </c>
    </row>
    <row r="15" spans="1:7">
      <c t="s" r="A15" s="3">
        <v>232</v>
      </c>
    </row>
    <row r="16" spans="1:7">
      <c t="s" r="A16" s="4">
        <v>233</v>
      </c>
      <c t="n" r="B16" s="7">
        <v>100000</v>
      </c>
    </row>
    <row r="17" spans="1:7">
      <c t="s" r="A17" s="4">
        <v>223</v>
      </c>
    </row>
    <row r="18" spans="1:7">
      <c t="s" r="A18" s="3">
        <v>232</v>
      </c>
    </row>
    <row r="19" spans="1:7">
      <c t="s" r="A19" s="4">
        <v>238</v>
      </c>
      <c t="n" r="F19" s="7">
        <v>1800000</v>
      </c>
      <c t="n" r="G19" s="7">
        <v>1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v>
      </c>
      <c t="s" r="B1" s="2">
        <v>1</v>
      </c>
    </row>
    <row r="2" spans="1:3">
      <c t="s" r="B2" s="2">
        <v>2</v>
      </c>
      <c t="s" r="C2" s="2">
        <v>66</v>
      </c>
    </row>
    <row r="3" spans="1:3">
      <c t="s" r="A3" s="3">
        <v>240</v>
      </c>
    </row>
    <row r="4" spans="1:3">
      <c t="s" r="A4" s="4">
        <v>241</v>
      </c>
      <c t="n" r="B4" s="5">
        <v>782344</v>
      </c>
      <c t="n" r="C4" s="5">
        <v>542671</v>
      </c>
    </row>
    <row r="5" spans="1:3">
      <c t="s" r="A5" s="4">
        <v>242</v>
      </c>
    </row>
    <row r="6" spans="1:3">
      <c t="s" r="A6" s="3">
        <v>240</v>
      </c>
    </row>
    <row r="7" spans="1:3">
      <c t="s" r="A7" s="4">
        <v>241</v>
      </c>
      <c t="n" r="B7" s="5">
        <v>72379</v>
      </c>
      <c t="n" r="C7" s="5">
        <v>31674</v>
      </c>
    </row>
    <row r="8" spans="1:3">
      <c t="s" r="A8" s="4">
        <v>243</v>
      </c>
    </row>
    <row r="9" spans="1:3">
      <c t="s" r="A9" s="3">
        <v>240</v>
      </c>
    </row>
    <row r="10" spans="1:3">
      <c t="s" r="A10" s="4">
        <v>241</v>
      </c>
      <c t="n" r="B10" s="5">
        <v>709965</v>
      </c>
      <c t="n" r="C10" s="5">
        <v>5109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4</v>
      </c>
      <c t="s" r="B1" s="2">
        <v>2</v>
      </c>
      <c t="s" r="C1" s="2">
        <v>25</v>
      </c>
      <c t="s" r="D1" s="2">
        <v>66</v>
      </c>
      <c t="s" r="E1" s="2">
        <v>245</v>
      </c>
    </row>
    <row r="2" spans="1:5">
      <c t="s" r="A2" s="3">
        <v>246</v>
      </c>
    </row>
    <row r="3" spans="1:5">
      <c t="s" r="A3" s="4">
        <v>27</v>
      </c>
      <c t="n" r="B3" s="7">
        <v>8060</v>
      </c>
      <c t="n" r="C3" s="7">
        <v>1214</v>
      </c>
      <c t="n" r="D3" s="7">
        <v>5740</v>
      </c>
      <c t="n" r="E3" s="7">
        <v>5913</v>
      </c>
    </row>
    <row r="4" spans="1:5">
      <c t="s" r="A4" s="4">
        <v>247</v>
      </c>
      <c t="n" r="B4" s="5">
        <v>50675</v>
      </c>
      <c t="n" r="C4" s="5">
        <v>1249</v>
      </c>
    </row>
    <row r="5" spans="1:5">
      <c t="s" r="A5" s="4">
        <v>33</v>
      </c>
      <c t="n" r="B5" s="5">
        <v>35</v>
      </c>
      <c t="n" r="C5" s="5">
        <v>35</v>
      </c>
    </row>
    <row r="6" spans="1:5">
      <c t="s" r="A6" s="4">
        <v>248</v>
      </c>
      <c t="n" r="B6" s="5">
        <v>1</v>
      </c>
      <c t="n" r="C6" s="5">
        <v>0</v>
      </c>
    </row>
    <row r="7" spans="1:5">
      <c t="s" r="A7" s="4">
        <v>30</v>
      </c>
      <c t="n" r="B7" s="5">
        <v>28593</v>
      </c>
      <c t="n" r="C7" s="5">
        <v>0</v>
      </c>
    </row>
    <row r="8" spans="1:5">
      <c t="s" r="A8" s="4">
        <v>249</v>
      </c>
      <c t="n" r="B8" s="5">
        <v>-39</v>
      </c>
      <c t="n" r="C8" s="5">
        <v>0</v>
      </c>
    </row>
    <row r="9" spans="1:5">
      <c t="s" r="A9" s="4">
        <v>34</v>
      </c>
      <c t="n" r="B9" s="5">
        <v>13949</v>
      </c>
      <c t="n" r="C9" s="5">
        <v>0</v>
      </c>
    </row>
    <row r="10" spans="1:5">
      <c t="s" r="A10" s="4">
        <v>250</v>
      </c>
      <c t="n" r="B10" s="5">
        <v>50637</v>
      </c>
      <c t="n" r="C10" s="5">
        <v>1249</v>
      </c>
    </row>
    <row r="11" spans="1:5">
      <c t="s" r="A11" s="3">
        <v>251</v>
      </c>
    </row>
    <row r="12" spans="1:5">
      <c t="s" r="A12" s="4">
        <v>252</v>
      </c>
      <c t="n" r="B12" s="5">
        <v>32929</v>
      </c>
    </row>
    <row r="13" spans="1:5">
      <c t="s" r="A13" s="4">
        <v>253</v>
      </c>
      <c t="n" r="B13" s="5">
        <v>13949</v>
      </c>
    </row>
    <row r="14" spans="1:5">
      <c t="s" r="A14" s="4">
        <v>254</v>
      </c>
      <c t="n" r="B14" s="5">
        <v>46878</v>
      </c>
    </row>
    <row r="15" spans="1:5">
      <c t="s" r="A15" s="4">
        <v>255</v>
      </c>
    </row>
    <row r="16" spans="1:5">
      <c t="s" r="A16" s="3">
        <v>246</v>
      </c>
    </row>
    <row r="17" spans="1:5">
      <c t="s" r="A17" s="4">
        <v>247</v>
      </c>
      <c t="n" r="B17" s="5">
        <v>3724</v>
      </c>
      <c t="n" r="C17" s="5">
        <v>1214</v>
      </c>
    </row>
    <row r="18" spans="1:5">
      <c t="s" r="A18" s="4">
        <v>248</v>
      </c>
      <c t="n" r="B18" s="5">
        <v>0</v>
      </c>
      <c t="n" r="C18" s="5">
        <v>0</v>
      </c>
    </row>
    <row r="19" spans="1:5">
      <c t="s" r="A19" s="4">
        <v>249</v>
      </c>
      <c t="n" r="B19" s="5">
        <v>0</v>
      </c>
      <c t="n" r="C19" s="5">
        <v>0</v>
      </c>
    </row>
    <row r="20" spans="1:5">
      <c t="s" r="A20" s="4">
        <v>250</v>
      </c>
      <c t="n" r="B20" s="5">
        <v>3724</v>
      </c>
      <c t="n" r="C20" s="5">
        <v>1214</v>
      </c>
    </row>
    <row r="21" spans="1:5">
      <c t="s" r="A21" s="4">
        <v>256</v>
      </c>
    </row>
    <row r="22" spans="1:5">
      <c t="s" r="A22" s="3">
        <v>246</v>
      </c>
    </row>
    <row r="23" spans="1:5">
      <c t="s" r="A23" s="4">
        <v>247</v>
      </c>
      <c t="n" r="B23" s="5">
        <v>1096</v>
      </c>
    </row>
    <row r="24" spans="1:5">
      <c t="s" r="A24" s="4">
        <v>248</v>
      </c>
      <c t="n" r="B24" s="5">
        <v>0</v>
      </c>
    </row>
    <row r="25" spans="1:5">
      <c t="s" r="A25" s="4">
        <v>249</v>
      </c>
      <c t="n" r="B25" s="5">
        <v>0</v>
      </c>
    </row>
    <row r="26" spans="1:5">
      <c t="s" r="A26" s="4">
        <v>250</v>
      </c>
      <c t="n" r="B26" s="5">
        <v>1096</v>
      </c>
    </row>
    <row r="27" spans="1:5">
      <c t="s" r="A27" s="4">
        <v>257</v>
      </c>
    </row>
    <row r="28" spans="1:5">
      <c t="s" r="A28" s="3">
        <v>246</v>
      </c>
    </row>
    <row r="29" spans="1:5">
      <c t="s" r="A29" s="4">
        <v>247</v>
      </c>
      <c t="n" r="B29" s="5">
        <v>35</v>
      </c>
      <c t="n" r="C29" s="5">
        <v>35</v>
      </c>
    </row>
    <row r="30" spans="1:5">
      <c t="s" r="A30" s="4">
        <v>248</v>
      </c>
      <c t="n" r="B30" s="5">
        <v>0</v>
      </c>
      <c t="n" r="C30" s="5">
        <v>0</v>
      </c>
    </row>
    <row r="31" spans="1:5">
      <c t="s" r="A31" s="4">
        <v>249</v>
      </c>
      <c t="n" r="B31" s="5">
        <v>0</v>
      </c>
      <c t="n" r="C31" s="5">
        <v>0</v>
      </c>
    </row>
    <row r="32" spans="1:5">
      <c t="s" r="A32" s="4">
        <v>250</v>
      </c>
      <c t="n" r="B32" s="5">
        <v>35</v>
      </c>
      <c t="n" r="C32" s="7">
        <v>35</v>
      </c>
    </row>
    <row r="33" spans="1:5">
      <c t="s" r="A33" s="4">
        <v>258</v>
      </c>
    </row>
    <row r="34" spans="1:5">
      <c t="s" r="A34" s="3">
        <v>246</v>
      </c>
    </row>
    <row r="35" spans="1:5">
      <c t="s" r="A35" s="4">
        <v>247</v>
      </c>
      <c t="n" r="B35" s="5">
        <v>8400</v>
      </c>
    </row>
    <row r="36" spans="1:5">
      <c t="s" r="A36" s="4">
        <v>248</v>
      </c>
      <c t="n" r="B36" s="5">
        <v>1</v>
      </c>
    </row>
    <row r="37" spans="1:5">
      <c t="s" r="A37" s="4">
        <v>249</v>
      </c>
      <c t="n" r="B37" s="5">
        <v>-1</v>
      </c>
    </row>
    <row r="38" spans="1:5">
      <c t="s" r="A38" s="4">
        <v>250</v>
      </c>
      <c t="n" r="B38" s="5">
        <v>8400</v>
      </c>
    </row>
    <row r="39" spans="1:5">
      <c t="s" r="A39" s="4">
        <v>259</v>
      </c>
    </row>
    <row r="40" spans="1:5">
      <c t="s" r="A40" s="3">
        <v>246</v>
      </c>
    </row>
    <row r="41" spans="1:5">
      <c t="s" r="A41" s="4">
        <v>247</v>
      </c>
      <c t="n" r="B41" s="5">
        <v>11838</v>
      </c>
    </row>
    <row r="42" spans="1:5">
      <c t="s" r="A42" s="4">
        <v>248</v>
      </c>
      <c t="n" r="B42" s="5">
        <v>0</v>
      </c>
    </row>
    <row r="43" spans="1:5">
      <c t="s" r="A43" s="4">
        <v>249</v>
      </c>
      <c t="n" r="B43" s="5">
        <v>-25</v>
      </c>
    </row>
    <row r="44" spans="1:5">
      <c t="s" r="A44" s="4">
        <v>250</v>
      </c>
      <c t="n" r="B44" s="5">
        <v>11813</v>
      </c>
    </row>
    <row r="45" spans="1:5">
      <c t="s" r="A45" s="4">
        <v>260</v>
      </c>
    </row>
    <row r="46" spans="1:5">
      <c t="s" r="A46" s="3">
        <v>246</v>
      </c>
    </row>
    <row r="47" spans="1:5">
      <c t="s" r="A47" s="4">
        <v>247</v>
      </c>
      <c t="n" r="B47" s="5">
        <v>23584</v>
      </c>
    </row>
    <row r="48" spans="1:5">
      <c t="s" r="A48" s="4">
        <v>248</v>
      </c>
      <c t="n" r="B48" s="5">
        <v>0</v>
      </c>
    </row>
    <row r="49" spans="1:5">
      <c t="s" r="A49" s="4">
        <v>249</v>
      </c>
      <c t="n" r="B49" s="5">
        <v>-13</v>
      </c>
    </row>
    <row r="50" spans="1:5">
      <c t="s" r="A50" s="4">
        <v>250</v>
      </c>
      <c t="n" r="B50" s="5">
        <v>23571</v>
      </c>
    </row>
    <row r="51" spans="1:5">
      <c t="s" r="A51" s="4">
        <v>261</v>
      </c>
    </row>
    <row r="52" spans="1:5">
      <c t="s" r="A52" s="3">
        <v>246</v>
      </c>
    </row>
    <row r="53" spans="1:5">
      <c t="s" r="A53" s="4">
        <v>247</v>
      </c>
      <c t="n" r="B53" s="5">
        <v>1998</v>
      </c>
    </row>
    <row r="54" spans="1:5">
      <c t="s" r="A54" s="4">
        <v>248</v>
      </c>
      <c t="n" r="B54" s="5">
        <v>0</v>
      </c>
    </row>
    <row r="55" spans="1:5">
      <c t="s" r="A55" s="4">
        <v>249</v>
      </c>
      <c t="n" r="B55" s="5">
        <v>0</v>
      </c>
    </row>
    <row r="56" spans="1:5">
      <c t="s" r="A56" s="4">
        <v>250</v>
      </c>
      <c t="n" r="B56" s="7">
        <v>19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
    <col customWidth="1" max="3" min="3" width="10"/>
  </cols>
  <sheetData>
    <row r="1" spans="1:3">
      <c t="s" r="A1" s="1">
        <v>262</v>
      </c>
      <c t="s" r="B1" s="2">
        <v>254</v>
      </c>
      <c t="s" r="C1" s="2">
        <v>254</v>
      </c>
    </row>
    <row r="2" spans="1:3">
      <c t="s" r="A2" s="3">
        <v>246</v>
      </c>
    </row>
    <row r="3" spans="1:3">
      <c t="s" r="A3" s="4">
        <v>263</v>
      </c>
      <c t="n" r="B3" s="7">
        <v>0</v>
      </c>
      <c t="n" r="C3" s="7">
        <v>0</v>
      </c>
    </row>
    <row r="4" spans="1:3">
      <c t="s" r="A4" s="4">
        <v>264</v>
      </c>
      <c t="s" r="C4" s="4">
        <v>265</v>
      </c>
    </row>
    <row r="5" spans="1:3">
      <c t="s" r="A5" s="4">
        <v>266</v>
      </c>
    </row>
    <row r="6" spans="1:3">
      <c t="s" r="A6" s="3">
        <v>246</v>
      </c>
    </row>
    <row r="7" spans="1:3">
      <c t="s" r="A7" s="4">
        <v>267</v>
      </c>
      <c t="s" r="C7" s="4">
        <v>2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5</v>
      </c>
    </row>
    <row r="2" spans="1:3">
      <c t="s" r="A2" s="3">
        <v>59</v>
      </c>
    </row>
    <row r="3" spans="1:3">
      <c t="s" r="A3" s="4">
        <v>60</v>
      </c>
      <c t="n" r="B3" s="8">
        <v>0.0001</v>
      </c>
      <c t="n" r="C3" s="8">
        <v>0.0001</v>
      </c>
    </row>
    <row r="4" spans="1:3">
      <c t="s" r="A4" s="4">
        <v>61</v>
      </c>
      <c t="n" r="B4" s="5">
        <v>100000000</v>
      </c>
      <c t="n" r="C4" s="5">
        <v>30000000</v>
      </c>
    </row>
    <row r="5" spans="1:3">
      <c t="s" r="A5" s="4">
        <v>62</v>
      </c>
      <c t="n" r="B5" s="5">
        <v>11945000</v>
      </c>
      <c t="n" r="C5" s="5">
        <v>5165000</v>
      </c>
    </row>
    <row r="6" spans="1:3">
      <c t="s" r="A6" s="4">
        <v>63</v>
      </c>
      <c t="n" r="B6" s="5">
        <v>11945000</v>
      </c>
      <c t="n" r="C6" s="5">
        <v>51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46913</v>
      </c>
    </row>
    <row r="4" spans="1:3">
      <c t="s" r="A4" s="4">
        <v>257</v>
      </c>
    </row>
    <row r="5" spans="1:3">
      <c t="s" r="A5" s="3">
        <v>270</v>
      </c>
    </row>
    <row r="6" spans="1:3">
      <c t="s" r="A6" s="4">
        <v>271</v>
      </c>
      <c t="n" r="B6" s="5">
        <v>35</v>
      </c>
      <c t="n" r="C6" s="7">
        <v>35</v>
      </c>
    </row>
    <row r="7" spans="1:3">
      <c t="s" r="A7" s="4">
        <v>256</v>
      </c>
    </row>
    <row r="8" spans="1:3">
      <c t="s" r="A8" s="3">
        <v>270</v>
      </c>
    </row>
    <row r="9" spans="1:3">
      <c t="s" r="A9" s="4">
        <v>271</v>
      </c>
      <c t="n" r="B9" s="5">
        <v>1096</v>
      </c>
    </row>
    <row r="10" spans="1:3">
      <c t="s" r="A10" s="4">
        <v>258</v>
      </c>
    </row>
    <row r="11" spans="1:3">
      <c t="s" r="A11" s="3">
        <v>270</v>
      </c>
    </row>
    <row r="12" spans="1:3">
      <c t="s" r="A12" s="4">
        <v>271</v>
      </c>
      <c t="n" r="B12" s="5">
        <v>8400</v>
      </c>
    </row>
    <row r="13" spans="1:3">
      <c t="s" r="A13" s="4">
        <v>259</v>
      </c>
    </row>
    <row r="14" spans="1:3">
      <c t="s" r="A14" s="3">
        <v>270</v>
      </c>
    </row>
    <row r="15" spans="1:3">
      <c t="s" r="A15" s="4">
        <v>271</v>
      </c>
      <c t="n" r="B15" s="5">
        <v>11813</v>
      </c>
    </row>
    <row r="16" spans="1:3">
      <c t="s" r="A16" s="4">
        <v>260</v>
      </c>
    </row>
    <row r="17" spans="1:3">
      <c t="s" r="A17" s="3">
        <v>270</v>
      </c>
    </row>
    <row r="18" spans="1:3">
      <c t="s" r="A18" s="4">
        <v>271</v>
      </c>
      <c t="n" r="B18" s="5">
        <v>23571</v>
      </c>
    </row>
    <row r="19" spans="1:3">
      <c t="s" r="A19" s="4">
        <v>261</v>
      </c>
    </row>
    <row r="20" spans="1:3">
      <c t="s" r="A20" s="3">
        <v>270</v>
      </c>
    </row>
    <row r="21" spans="1:3">
      <c t="s" r="A21" s="4">
        <v>271</v>
      </c>
      <c t="n" r="B21" s="5">
        <v>1998</v>
      </c>
    </row>
    <row r="22" spans="1:3">
      <c t="s" r="A22" s="4">
        <v>272</v>
      </c>
    </row>
    <row r="23" spans="1:3">
      <c t="s" r="A23" s="3">
        <v>273</v>
      </c>
    </row>
    <row r="24" spans="1:3">
      <c t="s" r="A24" s="4">
        <v>274</v>
      </c>
      <c t="n" r="C24" s="5">
        <v>300</v>
      </c>
    </row>
    <row r="25" spans="1:3">
      <c t="s" r="A25" s="4">
        <v>275</v>
      </c>
    </row>
    <row r="26" spans="1:3">
      <c t="s" r="A26" s="3">
        <v>270</v>
      </c>
    </row>
    <row r="27" spans="1:3">
      <c t="s" r="A27" s="4">
        <v>271</v>
      </c>
      <c t="n" r="B27" s="5">
        <v>1131</v>
      </c>
    </row>
    <row r="28" spans="1:3">
      <c t="s" r="A28" s="4">
        <v>276</v>
      </c>
    </row>
    <row r="29" spans="1:3">
      <c t="s" r="A29" s="3">
        <v>270</v>
      </c>
    </row>
    <row r="30" spans="1:3">
      <c t="s" r="A30" s="4">
        <v>271</v>
      </c>
      <c t="n" r="B30" s="5">
        <v>35</v>
      </c>
      <c t="n" r="C30" s="5">
        <v>35</v>
      </c>
    </row>
    <row r="31" spans="1:3">
      <c t="s" r="A31" s="4">
        <v>277</v>
      </c>
    </row>
    <row r="32" spans="1:3">
      <c t="s" r="A32" s="3">
        <v>270</v>
      </c>
    </row>
    <row r="33" spans="1:3">
      <c t="s" r="A33" s="4">
        <v>271</v>
      </c>
      <c t="n" r="B33" s="5">
        <v>1096</v>
      </c>
    </row>
    <row r="34" spans="1:3">
      <c t="s" r="A34" s="4">
        <v>278</v>
      </c>
    </row>
    <row r="35" spans="1:3">
      <c t="s" r="A35" s="3">
        <v>270</v>
      </c>
    </row>
    <row r="36" spans="1:3">
      <c t="s" r="A36" s="4">
        <v>271</v>
      </c>
      <c t="n" r="B36" s="5">
        <v>0</v>
      </c>
    </row>
    <row r="37" spans="1:3">
      <c t="s" r="A37" s="4">
        <v>279</v>
      </c>
    </row>
    <row r="38" spans="1:3">
      <c t="s" r="A38" s="3">
        <v>270</v>
      </c>
    </row>
    <row r="39" spans="1:3">
      <c t="s" r="A39" s="4">
        <v>271</v>
      </c>
      <c t="n" r="B39" s="5">
        <v>0</v>
      </c>
    </row>
    <row r="40" spans="1:3">
      <c t="s" r="A40" s="4">
        <v>280</v>
      </c>
    </row>
    <row r="41" spans="1:3">
      <c t="s" r="A41" s="3">
        <v>270</v>
      </c>
    </row>
    <row r="42" spans="1:3">
      <c t="s" r="A42" s="4">
        <v>271</v>
      </c>
      <c t="n" r="B42" s="5">
        <v>0</v>
      </c>
    </row>
    <row r="43" spans="1:3">
      <c t="s" r="A43" s="4">
        <v>281</v>
      </c>
    </row>
    <row r="44" spans="1:3">
      <c t="s" r="A44" s="3">
        <v>270</v>
      </c>
    </row>
    <row r="45" spans="1:3">
      <c t="s" r="A45" s="4">
        <v>271</v>
      </c>
      <c t="n" r="B45" s="5">
        <v>0</v>
      </c>
    </row>
    <row r="46" spans="1:3">
      <c t="s" r="A46" s="4">
        <v>282</v>
      </c>
    </row>
    <row r="47" spans="1:3">
      <c t="s" r="A47" s="3">
        <v>273</v>
      </c>
    </row>
    <row r="48" spans="1:3">
      <c t="s" r="A48" s="4">
        <v>274</v>
      </c>
      <c t="n" r="C48" s="5">
        <v>0</v>
      </c>
    </row>
    <row r="49" spans="1:3">
      <c t="s" r="A49" s="4">
        <v>283</v>
      </c>
    </row>
    <row r="50" spans="1:3">
      <c t="s" r="A50" s="3">
        <v>270</v>
      </c>
    </row>
    <row r="51" spans="1:3">
      <c t="s" r="A51" s="4">
        <v>271</v>
      </c>
      <c t="n" r="B51" s="5">
        <v>45782</v>
      </c>
    </row>
    <row r="52" spans="1:3">
      <c t="s" r="A52" s="4">
        <v>284</v>
      </c>
    </row>
    <row r="53" spans="1:3">
      <c t="s" r="A53" s="3">
        <v>270</v>
      </c>
    </row>
    <row r="54" spans="1:3">
      <c t="s" r="A54" s="4">
        <v>271</v>
      </c>
      <c t="n" r="B54" s="5">
        <v>0</v>
      </c>
      <c t="n" r="C54" s="5">
        <v>0</v>
      </c>
    </row>
    <row r="55" spans="1:3">
      <c t="s" r="A55" s="4">
        <v>285</v>
      </c>
    </row>
    <row r="56" spans="1:3">
      <c t="s" r="A56" s="3">
        <v>270</v>
      </c>
    </row>
    <row r="57" spans="1:3">
      <c t="s" r="A57" s="4">
        <v>271</v>
      </c>
      <c t="n" r="B57" s="5">
        <v>0</v>
      </c>
    </row>
    <row r="58" spans="1:3">
      <c t="s" r="A58" s="4">
        <v>286</v>
      </c>
    </row>
    <row r="59" spans="1:3">
      <c t="s" r="A59" s="3">
        <v>270</v>
      </c>
    </row>
    <row r="60" spans="1:3">
      <c t="s" r="A60" s="4">
        <v>271</v>
      </c>
      <c t="n" r="B60" s="5">
        <v>8400</v>
      </c>
    </row>
    <row r="61" spans="1:3">
      <c t="s" r="A61" s="4">
        <v>287</v>
      </c>
    </row>
    <row r="62" spans="1:3">
      <c t="s" r="A62" s="3">
        <v>270</v>
      </c>
    </row>
    <row r="63" spans="1:3">
      <c t="s" r="A63" s="4">
        <v>271</v>
      </c>
      <c t="n" r="B63" s="5">
        <v>11813</v>
      </c>
    </row>
    <row r="64" spans="1:3">
      <c t="s" r="A64" s="4">
        <v>288</v>
      </c>
    </row>
    <row r="65" spans="1:3">
      <c t="s" r="A65" s="3">
        <v>270</v>
      </c>
    </row>
    <row r="66" spans="1:3">
      <c t="s" r="A66" s="4">
        <v>271</v>
      </c>
      <c t="n" r="B66" s="5">
        <v>23571</v>
      </c>
    </row>
    <row r="67" spans="1:3">
      <c t="s" r="A67" s="4">
        <v>289</v>
      </c>
    </row>
    <row r="68" spans="1:3">
      <c t="s" r="A68" s="3">
        <v>270</v>
      </c>
    </row>
    <row r="69" spans="1:3">
      <c t="s" r="A69" s="4">
        <v>271</v>
      </c>
      <c t="n" r="B69" s="5">
        <v>1998</v>
      </c>
    </row>
    <row r="70" spans="1:3">
      <c t="s" r="A70" s="4">
        <v>290</v>
      </c>
    </row>
    <row r="71" spans="1:3">
      <c t="s" r="A71" s="3">
        <v>273</v>
      </c>
    </row>
    <row r="72" spans="1:3">
      <c t="s" r="A72" s="4">
        <v>274</v>
      </c>
      <c t="n" r="C72" s="5">
        <v>0</v>
      </c>
    </row>
    <row r="73" spans="1:3">
      <c t="s" r="A73" s="4">
        <v>291</v>
      </c>
    </row>
    <row r="74" spans="1:3">
      <c t="s" r="A74" s="3">
        <v>270</v>
      </c>
    </row>
    <row r="75" spans="1:3">
      <c t="s" r="A75" s="4">
        <v>271</v>
      </c>
      <c t="n" r="B75" s="5">
        <v>0</v>
      </c>
    </row>
    <row r="76" spans="1:3">
      <c t="s" r="A76" s="4">
        <v>292</v>
      </c>
    </row>
    <row r="77" spans="1:3">
      <c t="s" r="A77" s="3">
        <v>270</v>
      </c>
    </row>
    <row r="78" spans="1:3">
      <c t="s" r="A78" s="4">
        <v>271</v>
      </c>
      <c t="n" r="B78" s="5">
        <v>0</v>
      </c>
      <c t="n" r="C78" s="5">
        <v>0</v>
      </c>
    </row>
    <row r="79" spans="1:3">
      <c t="s" r="A79" s="4">
        <v>293</v>
      </c>
    </row>
    <row r="80" spans="1:3">
      <c t="s" r="A80" s="3">
        <v>270</v>
      </c>
    </row>
    <row r="81" spans="1:3">
      <c t="s" r="A81" s="4">
        <v>271</v>
      </c>
      <c t="n" r="B81" s="5">
        <v>0</v>
      </c>
    </row>
    <row r="82" spans="1:3">
      <c t="s" r="A82" s="4">
        <v>294</v>
      </c>
    </row>
    <row r="83" spans="1:3">
      <c t="s" r="A83" s="3">
        <v>270</v>
      </c>
    </row>
    <row r="84" spans="1:3">
      <c t="s" r="A84" s="4">
        <v>271</v>
      </c>
      <c t="n" r="B84" s="5">
        <v>0</v>
      </c>
    </row>
    <row r="85" spans="1:3">
      <c t="s" r="A85" s="4">
        <v>295</v>
      </c>
    </row>
    <row r="86" spans="1:3">
      <c t="s" r="A86" s="3">
        <v>270</v>
      </c>
    </row>
    <row r="87" spans="1:3">
      <c t="s" r="A87" s="4">
        <v>271</v>
      </c>
      <c t="n" r="B87" s="5">
        <v>0</v>
      </c>
    </row>
    <row r="88" spans="1:3">
      <c t="s" r="A88" s="4">
        <v>296</v>
      </c>
    </row>
    <row r="89" spans="1:3">
      <c t="s" r="A89" s="3">
        <v>270</v>
      </c>
    </row>
    <row r="90" spans="1:3">
      <c t="s" r="A90" s="4">
        <v>271</v>
      </c>
      <c t="n" r="B90" s="5">
        <v>0</v>
      </c>
    </row>
    <row r="91" spans="1:3">
      <c t="s" r="A91" s="4">
        <v>297</v>
      </c>
    </row>
    <row r="92" spans="1:3">
      <c t="s" r="A92" s="3">
        <v>270</v>
      </c>
    </row>
    <row r="93" spans="1:3">
      <c t="s" r="A93" s="4">
        <v>271</v>
      </c>
      <c t="n" r="B93" s="7">
        <v>0</v>
      </c>
    </row>
    <row r="94" spans="1:3">
      <c t="s" r="A94" s="4">
        <v>298</v>
      </c>
    </row>
    <row r="95" spans="1:3">
      <c t="s" r="A95" s="3">
        <v>273</v>
      </c>
    </row>
    <row r="96" spans="1:3">
      <c t="s" r="A96" s="4">
        <v>274</v>
      </c>
      <c t="n" r="C96" s="7">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65</v>
      </c>
      <c t="s" r="D1" s="2">
        <v>1</v>
      </c>
    </row>
    <row r="2" spans="1:5">
      <c t="s" r="B2" s="2">
        <v>2</v>
      </c>
      <c t="s" r="C2" s="2">
        <v>66</v>
      </c>
      <c t="s" r="D2" s="2">
        <v>2</v>
      </c>
      <c t="s" r="E2" s="2">
        <v>66</v>
      </c>
    </row>
    <row r="3" spans="1:5">
      <c t="s" r="A3" s="3">
        <v>273</v>
      </c>
    </row>
    <row r="4" spans="1:5">
      <c t="s" r="A4" s="4">
        <v>300</v>
      </c>
      <c t="n" r="B4" s="7">
        <v>0</v>
      </c>
      <c t="n" r="C4" s="7">
        <v>0</v>
      </c>
      <c t="n" r="D4" s="7">
        <v>48</v>
      </c>
      <c t="n" r="E4" s="7">
        <v>0</v>
      </c>
    </row>
    <row r="5" spans="1:5">
      <c t="s" r="A5" s="4">
        <v>272</v>
      </c>
    </row>
    <row r="6" spans="1:5">
      <c t="s" r="A6" s="3">
        <v>273</v>
      </c>
    </row>
    <row r="7" spans="1:5">
      <c t="s" r="A7" s="4">
        <v>301</v>
      </c>
      <c t="n" r="D7" s="5">
        <v>300</v>
      </c>
    </row>
    <row r="8" spans="1:5">
      <c t="s" r="A8" s="4">
        <v>300</v>
      </c>
      <c t="n" r="D8" s="5">
        <v>-48</v>
      </c>
    </row>
    <row r="9" spans="1:5">
      <c t="s" r="A9" s="4">
        <v>302</v>
      </c>
      <c t="n" r="D9" s="5">
        <v>-252</v>
      </c>
    </row>
    <row r="10" spans="1:5">
      <c t="s" r="A10" s="4">
        <v>303</v>
      </c>
      <c t="n" r="B10" s="7">
        <v>0</v>
      </c>
      <c t="n" r="D10"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25</v>
      </c>
    </row>
    <row r="2" spans="1:3">
      <c t="s" r="A2" s="3">
        <v>305</v>
      </c>
    </row>
    <row r="3" spans="1:3">
      <c t="s" r="A3" s="4">
        <v>306</v>
      </c>
      <c t="n" r="B3" s="7">
        <v>29334</v>
      </c>
      <c t="n" r="C3" s="7">
        <v>29240</v>
      </c>
    </row>
    <row r="4" spans="1:3">
      <c t="s" r="A4" s="4">
        <v>307</v>
      </c>
      <c t="n" r="B4" s="5">
        <v>-20827</v>
      </c>
      <c t="n" r="C4" s="5">
        <v>-19559</v>
      </c>
    </row>
    <row r="5" spans="1:3">
      <c t="s" r="A5" s="4">
        <v>35</v>
      </c>
      <c t="n" r="B5" s="5">
        <v>8507</v>
      </c>
      <c t="n" r="C5" s="5">
        <v>9681</v>
      </c>
    </row>
    <row r="6" spans="1:3">
      <c t="s" r="A6" s="4">
        <v>308</v>
      </c>
    </row>
    <row r="7" spans="1:3">
      <c t="s" r="A7" s="3">
        <v>305</v>
      </c>
    </row>
    <row r="8" spans="1:3">
      <c t="s" r="A8" s="4">
        <v>306</v>
      </c>
      <c t="n" r="B8" s="5">
        <v>1112</v>
      </c>
      <c t="n" r="C8" s="5">
        <v>1043</v>
      </c>
    </row>
    <row r="9" spans="1:3">
      <c t="s" r="A9" s="4">
        <v>309</v>
      </c>
    </row>
    <row r="10" spans="1:3">
      <c t="s" r="A10" s="3">
        <v>305</v>
      </c>
    </row>
    <row r="11" spans="1:3">
      <c t="s" r="A11" s="4">
        <v>306</v>
      </c>
      <c t="n" r="B11" s="5">
        <v>10722</v>
      </c>
      <c t="n" r="C11" s="5">
        <v>10712</v>
      </c>
    </row>
    <row r="12" spans="1:3">
      <c t="s" r="A12" s="4">
        <v>310</v>
      </c>
    </row>
    <row r="13" spans="1:3">
      <c t="s" r="A13" s="3">
        <v>305</v>
      </c>
    </row>
    <row r="14" spans="1:3">
      <c t="s" r="A14" s="4">
        <v>306</v>
      </c>
      <c t="n" r="B14" s="5">
        <v>217</v>
      </c>
      <c t="n" r="C14" s="5">
        <v>210</v>
      </c>
    </row>
    <row r="15" spans="1:3">
      <c t="s" r="A15" s="4">
        <v>311</v>
      </c>
    </row>
    <row r="16" spans="1:3">
      <c t="s" r="A16" s="3">
        <v>305</v>
      </c>
    </row>
    <row r="17" spans="1:3">
      <c t="s" r="A17" s="4">
        <v>306</v>
      </c>
      <c t="n" r="B17" s="5">
        <v>15838</v>
      </c>
      <c t="n" r="C17" s="5">
        <v>15838</v>
      </c>
    </row>
    <row r="18" spans="1:3">
      <c t="s" r="A18" s="4">
        <v>312</v>
      </c>
    </row>
    <row r="19" spans="1:3">
      <c t="s" r="A19" s="3">
        <v>305</v>
      </c>
    </row>
    <row r="20" spans="1:3">
      <c t="s" r="A20" s="4">
        <v>306</v>
      </c>
      <c t="n" r="B20" s="7">
        <v>1445</v>
      </c>
      <c t="n" r="C20" s="7">
        <v>14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65</v>
      </c>
      <c t="s" r="D1" s="2">
        <v>1</v>
      </c>
    </row>
    <row r="2" spans="1:5">
      <c t="s" r="B2" s="2">
        <v>2</v>
      </c>
      <c t="s" r="C2" s="2">
        <v>66</v>
      </c>
      <c t="s" r="D2" s="2">
        <v>2</v>
      </c>
      <c t="s" r="E2" s="2">
        <v>66</v>
      </c>
    </row>
    <row r="3" spans="1:5">
      <c t="s" r="A3" s="3">
        <v>143</v>
      </c>
    </row>
    <row r="4" spans="1:5">
      <c t="s" r="A4" s="4">
        <v>314</v>
      </c>
      <c t="n" r="B4" s="7">
        <v>600</v>
      </c>
      <c t="n" r="C4" s="7">
        <v>800</v>
      </c>
      <c t="n" r="D4" s="7">
        <v>1268</v>
      </c>
      <c t="n" r="E4" s="7">
        <v>15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15</v>
      </c>
      <c t="s" r="B1" s="2">
        <v>65</v>
      </c>
      <c t="s" r="D1" s="2">
        <v>1</v>
      </c>
    </row>
    <row r="2" spans="1:7">
      <c t="s" r="B2" s="2">
        <v>2</v>
      </c>
      <c t="s" r="C2" s="2">
        <v>66</v>
      </c>
      <c t="s" r="D2" s="2">
        <v>2</v>
      </c>
      <c t="s" r="E2" s="2">
        <v>66</v>
      </c>
      <c t="s" r="F2" s="2">
        <v>25</v>
      </c>
      <c t="s" r="G2" s="2">
        <v>316</v>
      </c>
    </row>
    <row r="3" spans="1:7">
      <c t="s" r="A3" s="3">
        <v>317</v>
      </c>
    </row>
    <row r="4" spans="1:7">
      <c t="s" r="A4" s="4">
        <v>318</v>
      </c>
      <c t="n" r="B4" s="7">
        <v>0</v>
      </c>
      <c t="n" r="D4" s="7">
        <v>0</v>
      </c>
      <c t="n" r="F4" s="7">
        <v>170000</v>
      </c>
    </row>
    <row r="5" spans="1:7">
      <c t="s" r="A5" s="4">
        <v>319</v>
      </c>
      <c t="n" r="B5" s="5">
        <v>95000</v>
      </c>
      <c t="n" r="C5" s="7">
        <v>506000</v>
      </c>
      <c t="n" r="D5" s="5">
        <v>313000</v>
      </c>
      <c t="n" r="E5" s="7">
        <v>2107000</v>
      </c>
    </row>
    <row r="6" spans="1:7">
      <c t="s" r="A6" s="4">
        <v>320</v>
      </c>
    </row>
    <row r="7" spans="1:7">
      <c t="s" r="A7" s="3">
        <v>317</v>
      </c>
    </row>
    <row r="8" spans="1:7">
      <c t="s" r="A8" s="4">
        <v>318</v>
      </c>
      <c t="n" r="G8" s="7">
        <v>1000000</v>
      </c>
    </row>
    <row r="9" spans="1:7">
      <c t="s" r="A9" s="4">
        <v>321</v>
      </c>
    </row>
    <row r="10" spans="1:7">
      <c t="s" r="A10" s="3">
        <v>317</v>
      </c>
    </row>
    <row r="11" spans="1:7">
      <c t="s" r="A11" s="4">
        <v>319</v>
      </c>
      <c t="n" r="B11" s="5">
        <v>0</v>
      </c>
      <c t="n" r="C11" s="5">
        <v>200000</v>
      </c>
      <c t="n" r="D11" s="5">
        <v>46000</v>
      </c>
      <c t="n" r="E11" s="5">
        <v>500000</v>
      </c>
    </row>
    <row r="12" spans="1:7">
      <c t="s" r="A12" s="4">
        <v>322</v>
      </c>
      <c t="n" r="B12" s="7">
        <v>0</v>
      </c>
      <c t="n" r="C12" s="7">
        <v>100000</v>
      </c>
      <c t="n" r="D12" s="7">
        <v>53000</v>
      </c>
      <c t="n" r="E12" s="7">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324</v>
      </c>
      <c t="s" r="C1" s="2">
        <v>2</v>
      </c>
      <c t="s" r="D1" s="2">
        <v>66</v>
      </c>
    </row>
    <row r="2" spans="1:4">
      <c t="s" r="A2" s="3">
        <v>325</v>
      </c>
    </row>
    <row r="3" spans="1:4">
      <c t="s" r="A3" s="4">
        <v>216</v>
      </c>
      <c t="n" r="C3" s="7">
        <v>7407</v>
      </c>
      <c t="n" r="D3" s="7">
        <v>0</v>
      </c>
    </row>
    <row r="4" spans="1:4">
      <c t="s" r="A4" s="4">
        <v>218</v>
      </c>
    </row>
    <row r="5" spans="1:4">
      <c t="s" r="A5" s="3">
        <v>325</v>
      </c>
    </row>
    <row r="6" spans="1:4">
      <c t="s" r="A6" s="4">
        <v>216</v>
      </c>
      <c t="n" r="B6" s="7">
        <v>7400</v>
      </c>
    </row>
    <row r="7" spans="1:4">
      <c t="s" r="A7" s="4">
        <v>219</v>
      </c>
      <c t="s" r="B7" s="4">
        <v>220</v>
      </c>
    </row>
    <row r="8" spans="1:4">
      <c t="s" r="A8" s="4">
        <v>326</v>
      </c>
    </row>
    <row r="9" spans="1:4">
      <c t="s" r="A9" s="3">
        <v>325</v>
      </c>
    </row>
    <row r="10" spans="1:4">
      <c t="s" r="A10" s="4">
        <v>216</v>
      </c>
      <c t="n" r="B10" s="7">
        <v>7400</v>
      </c>
    </row>
    <row r="11" spans="1:4">
      <c t="s" r="A11" s="4">
        <v>219</v>
      </c>
      <c t="s" r="B11" s="4">
        <v>220</v>
      </c>
    </row>
    <row r="12" spans="1:4">
      <c t="s" r="A12" s="4">
        <v>221</v>
      </c>
    </row>
    <row r="13" spans="1:4">
      <c t="s" r="A13" s="3">
        <v>325</v>
      </c>
    </row>
    <row r="14" spans="1:4">
      <c t="s" r="A14" s="4">
        <v>327</v>
      </c>
      <c t="n" r="B14" s="5">
        <v>792182</v>
      </c>
    </row>
    <row r="15" spans="1:4">
      <c t="s" r="A15" s="4">
        <v>328</v>
      </c>
    </row>
    <row r="16" spans="1:4">
      <c t="s" r="A16" s="3">
        <v>325</v>
      </c>
    </row>
    <row r="17" spans="1:4">
      <c t="s" r="A17" s="4">
        <v>327</v>
      </c>
      <c t="n" r="B17" s="5">
        <v>792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t="s" r="A1" s="1">
        <v>329</v>
      </c>
      <c t="s" r="B1" s="2">
        <v>330</v>
      </c>
      <c t="s" r="C1" s="2">
        <v>65</v>
      </c>
      <c t="s" r="E1" s="2">
        <v>1</v>
      </c>
    </row>
    <row r="2" spans="1:7">
      <c t="s" r="B2" s="2">
        <v>2</v>
      </c>
      <c t="s" r="C2" s="2">
        <v>2</v>
      </c>
      <c t="s" r="D2" s="2">
        <v>66</v>
      </c>
      <c t="s" r="E2" s="2">
        <v>2</v>
      </c>
      <c t="s" r="F2" s="2">
        <v>66</v>
      </c>
      <c t="s" r="G2" s="2">
        <v>331</v>
      </c>
    </row>
    <row r="3" spans="1:7">
      <c t="s" r="A3" s="3">
        <v>325</v>
      </c>
    </row>
    <row r="4" spans="1:7">
      <c t="s" r="A4" s="4">
        <v>82</v>
      </c>
      <c t="n" r="C4" s="7">
        <v>-446000</v>
      </c>
      <c t="n" r="D4" s="7">
        <v>0</v>
      </c>
      <c t="n" r="E4" s="7">
        <v>-446000</v>
      </c>
      <c t="n" r="F4" s="7">
        <v>0</v>
      </c>
    </row>
    <row r="5" spans="1:7">
      <c t="s" r="A5" s="4">
        <v>332</v>
      </c>
      <c t="n" r="D5" s="9">
        <v>8.84</v>
      </c>
      <c t="n" r="F5" s="9">
        <v>8.84</v>
      </c>
    </row>
    <row r="6" spans="1:7">
      <c t="s" r="A6" s="4">
        <v>333</v>
      </c>
    </row>
    <row r="7" spans="1:7">
      <c t="s" r="A7" s="3">
        <v>325</v>
      </c>
    </row>
    <row r="8" spans="1:7">
      <c t="s" r="A8" s="4">
        <v>334</v>
      </c>
      <c t="n" r="B8" s="5">
        <v>40705</v>
      </c>
      <c t="n" r="C8" s="5">
        <v>40705</v>
      </c>
      <c t="n" r="E8" s="5">
        <v>40705</v>
      </c>
    </row>
    <row r="9" spans="1:7">
      <c t="s" r="A9" s="4">
        <v>332</v>
      </c>
      <c t="n" r="B9" s="9">
        <v>7.37</v>
      </c>
      <c t="n" r="C9" s="9">
        <v>7.37</v>
      </c>
      <c t="n" r="E9" s="9">
        <v>7.37</v>
      </c>
    </row>
    <row r="10" spans="1:7">
      <c t="s" r="A10" s="4">
        <v>335</v>
      </c>
    </row>
    <row r="11" spans="1:7">
      <c t="s" r="A11" s="3">
        <v>325</v>
      </c>
    </row>
    <row r="12" spans="1:7">
      <c t="s" r="A12" s="4">
        <v>336</v>
      </c>
      <c t="n" r="B12" s="7">
        <v>15000000</v>
      </c>
      <c t="n" r="C12" s="7">
        <v>15000000</v>
      </c>
      <c t="n" r="E12" s="7">
        <v>15000000</v>
      </c>
    </row>
    <row r="13" spans="1:7">
      <c t="s" r="A13" s="4">
        <v>337</v>
      </c>
      <c t="s" r="E13" s="4">
        <v>338</v>
      </c>
    </row>
    <row r="14" spans="1:7">
      <c t="s" r="A14" s="4">
        <v>339</v>
      </c>
      <c t="s" r="E14" s="4">
        <v>340</v>
      </c>
    </row>
    <row r="15" spans="1:7">
      <c t="s" r="A15" s="4">
        <v>341</v>
      </c>
      <c t="s" r="E15" s="4">
        <v>342</v>
      </c>
    </row>
    <row r="16" spans="1:7">
      <c t="s" r="A16" s="4">
        <v>343</v>
      </c>
      <c t="n" r="B16" s="5">
        <v>100000</v>
      </c>
      <c t="n" r="C16" s="5">
        <v>100000</v>
      </c>
      <c t="n" r="E16" s="7">
        <v>100000</v>
      </c>
    </row>
    <row r="17" spans="1:7">
      <c t="s" r="A17" s="4">
        <v>344</v>
      </c>
      <c t="s" r="E17" s="4">
        <v>345</v>
      </c>
    </row>
    <row r="18" spans="1:7">
      <c t="s" r="A18" s="4">
        <v>346</v>
      </c>
      <c t="n" r="B18" s="7">
        <v>351135</v>
      </c>
      <c t="n" r="C18" s="7">
        <v>351135</v>
      </c>
      <c t="n" r="E18" s="7">
        <v>351135</v>
      </c>
    </row>
    <row r="19" spans="1:7">
      <c t="s" r="A19" s="4">
        <v>334</v>
      </c>
      <c t="n" r="B19" s="5">
        <v>40705</v>
      </c>
      <c t="n" r="C19" s="5">
        <v>40705</v>
      </c>
      <c t="n" r="E19" s="5">
        <v>40705</v>
      </c>
    </row>
    <row r="20" spans="1:7">
      <c t="s" r="A20" s="4">
        <v>332</v>
      </c>
      <c t="n" r="B20" s="9">
        <v>7.37</v>
      </c>
      <c t="n" r="C20" s="9">
        <v>7.37</v>
      </c>
      <c t="n" r="E20" s="9">
        <v>7.37</v>
      </c>
    </row>
    <row r="21" spans="1:7">
      <c t="s" r="A21" s="4">
        <v>347</v>
      </c>
      <c t="n" r="B21" s="7">
        <v>117000</v>
      </c>
    </row>
    <row r="22" spans="1:7">
      <c t="s" r="A22" s="4">
        <v>348</v>
      </c>
      <c t="n" r="B22" s="5">
        <v>85000</v>
      </c>
    </row>
    <row r="23" spans="1:7">
      <c t="s" r="A23" s="4">
        <v>349</v>
      </c>
      <c t="n" r="B23" s="7">
        <v>32000</v>
      </c>
    </row>
    <row r="24" spans="1:7">
      <c t="s" r="A24" s="4">
        <v>350</v>
      </c>
    </row>
    <row r="25" spans="1:7">
      <c t="s" r="A25" s="3">
        <v>325</v>
      </c>
    </row>
    <row r="26" spans="1:7">
      <c t="s" r="A26" s="4">
        <v>351</v>
      </c>
      <c t="s" r="B26" s="4">
        <v>352</v>
      </c>
      <c t="s" r="C26" s="4">
        <v>352</v>
      </c>
      <c t="s" r="E26" s="4">
        <v>352</v>
      </c>
    </row>
    <row r="27" spans="1:7">
      <c t="s" r="A27" s="4">
        <v>353</v>
      </c>
    </row>
    <row r="28" spans="1:7">
      <c t="s" r="A28" s="3">
        <v>325</v>
      </c>
    </row>
    <row r="29" spans="1:7">
      <c t="s" r="A29" s="4">
        <v>354</v>
      </c>
      <c t="s" r="B29" s="4">
        <v>352</v>
      </c>
    </row>
    <row r="30" spans="1:7">
      <c t="s" r="A30" s="4">
        <v>355</v>
      </c>
      <c t="s" r="B30" s="4">
        <v>356</v>
      </c>
    </row>
    <row r="31" spans="1:7">
      <c t="s" r="A31" s="4">
        <v>357</v>
      </c>
    </row>
    <row r="32" spans="1:7">
      <c t="s" r="A32" s="3">
        <v>325</v>
      </c>
    </row>
    <row r="33" spans="1:7">
      <c t="s" r="A33" s="4">
        <v>358</v>
      </c>
      <c t="s" r="B33" s="4">
        <v>359</v>
      </c>
    </row>
    <row r="34" spans="1:7">
      <c t="s" r="A34" s="4">
        <v>360</v>
      </c>
    </row>
    <row r="35" spans="1:7">
      <c t="s" r="A35" s="3">
        <v>325</v>
      </c>
    </row>
    <row r="36" spans="1:7">
      <c t="s" r="A36" s="4">
        <v>358</v>
      </c>
      <c t="s" r="B36" s="4">
        <v>361</v>
      </c>
    </row>
    <row r="37" spans="1:7">
      <c t="s" r="A37" s="4">
        <v>362</v>
      </c>
    </row>
    <row r="38" spans="1:7">
      <c t="s" r="A38" s="3">
        <v>325</v>
      </c>
    </row>
    <row r="39" spans="1:7">
      <c t="s" r="A39" s="4">
        <v>363</v>
      </c>
      <c t="n" r="B39" s="7">
        <v>0</v>
      </c>
    </row>
    <row r="40" spans="1:7">
      <c t="s" r="A40" s="4">
        <v>364</v>
      </c>
    </row>
    <row r="41" spans="1:7">
      <c t="s" r="A41" s="3">
        <v>325</v>
      </c>
    </row>
    <row r="42" spans="1:7">
      <c t="s" r="A42" s="4">
        <v>336</v>
      </c>
      <c t="n" r="D42" s="7">
        <v>4000000</v>
      </c>
      <c t="n" r="F42" s="7">
        <v>4000000</v>
      </c>
    </row>
    <row r="43" spans="1:7">
      <c t="s" r="A43" s="4">
        <v>365</v>
      </c>
    </row>
    <row r="44" spans="1:7">
      <c t="s" r="A44" s="3">
        <v>325</v>
      </c>
    </row>
    <row r="45" spans="1:7">
      <c t="s" r="A45" s="4">
        <v>336</v>
      </c>
      <c t="n" r="G45" s="7">
        <v>8600000</v>
      </c>
    </row>
    <row r="46" spans="1:7">
      <c t="s" r="A46" s="4">
        <v>366</v>
      </c>
      <c t="n" r="B46" s="7">
        <v>114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67</v>
      </c>
      <c t="s" r="B1" s="2">
        <v>368</v>
      </c>
    </row>
    <row r="2" spans="1:2">
      <c t="s" r="A2" s="3">
        <v>148</v>
      </c>
    </row>
    <row r="3" spans="1:2">
      <c t="s" r="A3" s="4">
        <v>369</v>
      </c>
      <c t="n" r="B3" s="7">
        <v>15000</v>
      </c>
    </row>
    <row r="4" spans="1:2">
      <c t="s" r="A4" s="4">
        <v>370</v>
      </c>
      <c t="n" r="B4" s="5">
        <v>-116</v>
      </c>
    </row>
    <row r="5" spans="1:2">
      <c t="s" r="A5" s="4">
        <v>371</v>
      </c>
      <c t="n" r="B5" s="5">
        <v>-210</v>
      </c>
    </row>
    <row r="6" spans="1:2">
      <c t="s" r="A6" s="4">
        <v>372</v>
      </c>
      <c t="n" r="B6" s="5">
        <v>399</v>
      </c>
    </row>
    <row r="7" spans="1:2">
      <c t="s" r="A7" s="4">
        <v>373</v>
      </c>
      <c t="n" r="B7" s="5">
        <v>4</v>
      </c>
    </row>
    <row r="8" spans="1:2">
      <c t="s" r="A8" s="4">
        <v>374</v>
      </c>
      <c t="n" r="B8" s="7">
        <v>150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t="s" r="A1" s="1">
        <v>375</v>
      </c>
      <c t="s" r="B1" s="2">
        <v>330</v>
      </c>
      <c t="s" r="D1" s="2">
        <v>65</v>
      </c>
      <c t="s" r="F1" s="2">
        <v>1</v>
      </c>
    </row>
    <row r="2" spans="1:8">
      <c t="s" r="B2" s="2">
        <v>2</v>
      </c>
      <c t="s" r="C2" s="2">
        <v>66</v>
      </c>
      <c t="s" r="D2" s="2">
        <v>2</v>
      </c>
      <c t="s" r="E2" s="2">
        <v>66</v>
      </c>
      <c t="s" r="F2" s="2">
        <v>2</v>
      </c>
      <c t="s" r="G2" s="2">
        <v>66</v>
      </c>
      <c t="s" r="H2" s="2">
        <v>376</v>
      </c>
    </row>
    <row r="3" spans="1:8">
      <c t="s" r="A3" s="3">
        <v>377</v>
      </c>
    </row>
    <row r="4" spans="1:8">
      <c t="s" r="A4" s="4">
        <v>332</v>
      </c>
      <c t="n" r="C4" s="9">
        <v>8.84</v>
      </c>
      <c t="n" r="E4" s="9">
        <v>8.84</v>
      </c>
      <c t="n" r="G4" s="9">
        <v>8.84</v>
      </c>
    </row>
    <row r="5" spans="1:8">
      <c t="s" r="A5" s="4">
        <v>378</v>
      </c>
      <c t="s" r="F5" s="4">
        <v>379</v>
      </c>
    </row>
    <row r="6" spans="1:8">
      <c t="s" r="A6" s="4">
        <v>380</v>
      </c>
      <c t="n" r="C6" s="7">
        <v>280000</v>
      </c>
      <c t="n" r="E6" s="7">
        <v>280000</v>
      </c>
      <c t="n" r="G6" s="7">
        <v>280000</v>
      </c>
    </row>
    <row r="7" spans="1:8">
      <c t="s" r="A7" s="4">
        <v>381</v>
      </c>
      <c t="n" r="F7" s="7">
        <v>14475000</v>
      </c>
      <c t="n" r="G7" s="5">
        <v>0</v>
      </c>
    </row>
    <row r="8" spans="1:8">
      <c t="s" r="A8" s="4">
        <v>382</v>
      </c>
      <c t="n" r="H8" s="5">
        <v>31674</v>
      </c>
    </row>
    <row r="9" spans="1:8">
      <c t="s" r="A9" s="4">
        <v>129</v>
      </c>
      <c t="n" r="F9" s="7">
        <v>252000</v>
      </c>
      <c t="n" r="G9" s="5">
        <v>0</v>
      </c>
    </row>
    <row r="10" spans="1:8">
      <c t="s" r="A10" s="4">
        <v>383</v>
      </c>
      <c t="s" r="F10" s="4">
        <v>384</v>
      </c>
    </row>
    <row r="11" spans="1:8">
      <c t="s" r="A11" s="4">
        <v>385</v>
      </c>
      <c t="n" r="D11" s="7">
        <v>0</v>
      </c>
      <c t="n" r="E11" s="7">
        <v>0</v>
      </c>
      <c t="n" r="F11" s="7">
        <v>-48000</v>
      </c>
      <c t="n" r="G11" s="7">
        <v>0</v>
      </c>
    </row>
    <row r="12" spans="1:8">
      <c t="s" r="A12" s="4">
        <v>333</v>
      </c>
    </row>
    <row r="13" spans="1:8">
      <c t="s" r="A13" s="3">
        <v>377</v>
      </c>
    </row>
    <row r="14" spans="1:8">
      <c t="s" r="A14" s="4">
        <v>332</v>
      </c>
      <c t="n" r="B14" s="9">
        <v>7.37</v>
      </c>
      <c t="n" r="D14" s="9">
        <v>7.37</v>
      </c>
      <c t="n" r="F14" s="9">
        <v>7.37</v>
      </c>
    </row>
    <row r="15" spans="1:8">
      <c t="s" r="A15" s="4">
        <v>378</v>
      </c>
      <c t="s" r="F15" s="4">
        <v>386</v>
      </c>
    </row>
    <row r="16" spans="1:8">
      <c t="s" r="A16" s="4">
        <v>380</v>
      </c>
      <c t="n" r="B16" s="7">
        <v>212000</v>
      </c>
      <c t="n" r="D16" s="7">
        <v>212000</v>
      </c>
      <c t="n" r="F16" s="7">
        <v>212000</v>
      </c>
    </row>
    <row r="17" spans="1:8">
      <c t="s" r="A17" s="4">
        <v>334</v>
      </c>
      <c t="n" r="B17" s="5">
        <v>40705</v>
      </c>
      <c t="n" r="D17" s="5">
        <v>40705</v>
      </c>
      <c t="n" r="F17" s="5">
        <v>40705</v>
      </c>
    </row>
    <row r="18" spans="1:8">
      <c t="s" r="A18" s="4">
        <v>387</v>
      </c>
    </row>
    <row r="19" spans="1:8">
      <c t="s" r="A19" s="3">
        <v>377</v>
      </c>
    </row>
    <row r="20" spans="1:8">
      <c t="s" r="A20" s="4">
        <v>381</v>
      </c>
      <c t="n" r="C20" s="7">
        <v>3000000</v>
      </c>
    </row>
    <row r="21" spans="1:8">
      <c t="s" r="A21" s="4">
        <v>272</v>
      </c>
    </row>
    <row r="22" spans="1:8">
      <c t="s" r="A22" s="3">
        <v>377</v>
      </c>
    </row>
    <row r="23" spans="1:8">
      <c t="s" r="A23" s="4">
        <v>385</v>
      </c>
      <c t="n" r="F23" s="7">
        <v>48000</v>
      </c>
    </row>
    <row r="24" spans="1:8">
      <c t="s" r="A24" s="4">
        <v>388</v>
      </c>
      <c t="s" r="D24" s="4">
        <v>384</v>
      </c>
      <c t="s" r="F24" s="4">
        <v>384</v>
      </c>
    </row>
    <row r="25" spans="1:8">
      <c t="s" r="A25" s="4">
        <v>389</v>
      </c>
      <c t="s" r="D25" s="4">
        <v>390</v>
      </c>
      <c t="s" r="F25" s="4">
        <v>390</v>
      </c>
    </row>
    <row r="26" spans="1:8">
      <c t="s" r="A26" s="4">
        <v>391</v>
      </c>
      <c t="s" r="D26" s="4">
        <v>392</v>
      </c>
      <c t="s" r="F26" s="4">
        <v>392</v>
      </c>
    </row>
    <row r="27" spans="1:8">
      <c t="s" r="A27" s="4">
        <v>393</v>
      </c>
      <c t="s" r="D27" s="4">
        <v>394</v>
      </c>
      <c t="s" r="F27" s="4">
        <v>394</v>
      </c>
    </row>
    <row r="28" spans="1:8">
      <c t="s" r="A28" s="4">
        <v>395</v>
      </c>
    </row>
    <row r="29" spans="1:8">
      <c t="s" r="A29" s="3">
        <v>377</v>
      </c>
    </row>
    <row r="30" spans="1:8">
      <c t="s" r="A30" s="4">
        <v>388</v>
      </c>
      <c t="s" r="B30" s="4">
        <v>384</v>
      </c>
    </row>
    <row r="31" spans="1:8">
      <c t="s" r="A31" s="4">
        <v>389</v>
      </c>
      <c t="s" r="B31" s="4">
        <v>390</v>
      </c>
    </row>
    <row r="32" spans="1:8">
      <c t="s" r="A32" s="4">
        <v>391</v>
      </c>
      <c t="s" r="B32" s="4">
        <v>396</v>
      </c>
    </row>
    <row r="33" spans="1:8">
      <c t="s" r="A33" s="4">
        <v>393</v>
      </c>
      <c t="s" r="B33" s="4">
        <v>394</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21"/>
    <col customWidth="1" max="5" min="5" width="80"/>
    <col customWidth="1" max="6" min="6" width="21"/>
    <col customWidth="1" max="7" min="7" width="21"/>
  </cols>
  <sheetData>
    <row r="1" spans="1:7">
      <c t="s" r="A1" s="1">
        <v>397</v>
      </c>
      <c t="s" r="B1" s="2">
        <v>330</v>
      </c>
      <c t="s" r="C1" s="2">
        <v>65</v>
      </c>
      <c t="s" r="E1" s="2">
        <v>1</v>
      </c>
    </row>
    <row r="2" spans="1:7">
      <c t="s" r="B2" s="2">
        <v>398</v>
      </c>
      <c t="s" r="C2" s="2">
        <v>368</v>
      </c>
      <c t="s" r="D2" s="2">
        <v>212</v>
      </c>
      <c t="s" r="E2" s="2">
        <v>368</v>
      </c>
      <c t="s" r="F2" s="2">
        <v>212</v>
      </c>
      <c t="s" r="G2" s="2">
        <v>399</v>
      </c>
    </row>
    <row r="3" spans="1:7">
      <c t="s" r="A3" s="3">
        <v>400</v>
      </c>
    </row>
    <row r="4" spans="1:7">
      <c t="s" r="A4" s="4">
        <v>401</v>
      </c>
      <c t="n" r="B4" s="7">
        <v>35</v>
      </c>
      <c t="n" r="C4" s="7">
        <v>35</v>
      </c>
      <c t="n" r="E4" s="7">
        <v>35</v>
      </c>
      <c t="n" r="G4" s="7">
        <v>98</v>
      </c>
    </row>
    <row r="5" spans="1:7">
      <c t="s" r="A5" s="4">
        <v>402</v>
      </c>
      <c t="n" r="C5" s="7">
        <v>200</v>
      </c>
      <c t="n" r="D5" s="7">
        <v>200</v>
      </c>
      <c t="n" r="E5" s="7">
        <v>400</v>
      </c>
      <c t="n" r="F5" s="7">
        <v>400</v>
      </c>
    </row>
    <row r="6" spans="1:7">
      <c t="s" r="A6" s="4">
        <v>403</v>
      </c>
    </row>
    <row r="7" spans="1:7">
      <c t="s" r="A7" s="3">
        <v>400</v>
      </c>
    </row>
    <row r="8" spans="1:7">
      <c t="s" r="A8" s="4">
        <v>404</v>
      </c>
      <c t="s" r="E8" s="4">
        <v>405</v>
      </c>
    </row>
    <row r="9" spans="1:7">
      <c t="s" r="A9" s="4">
        <v>406</v>
      </c>
      <c t="s" r="B9" s="4">
        <v>407</v>
      </c>
    </row>
    <row r="10" spans="1:7">
      <c t="s" r="A10" s="4">
        <v>408</v>
      </c>
      <c t="s" r="E10" s="4">
        <v>409</v>
      </c>
    </row>
    <row r="11" spans="1:7">
      <c t="s" r="A11" s="4">
        <v>410</v>
      </c>
      <c t="n" r="B11" s="5">
        <v>29348</v>
      </c>
    </row>
    <row r="12" spans="1:7">
      <c t="s" r="A12" s="4">
        <v>411</v>
      </c>
      <c t="n" r="B12" s="5">
        <v>55588</v>
      </c>
    </row>
    <row r="13" spans="1:7">
      <c t="s" r="A13" s="4">
        <v>412</v>
      </c>
      <c t="s" r="E13" s="4">
        <v>41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68</v>
      </c>
      <c t="n" r="C4" s="7">
        <v>268</v>
      </c>
      <c t="n" r="D4" s="7">
        <v>170</v>
      </c>
      <c t="n" r="E4" s="7">
        <v>1643</v>
      </c>
    </row>
    <row r="5" spans="1:5">
      <c t="s" r="A5" s="4">
        <v>69</v>
      </c>
      <c t="n" r="B5" s="5">
        <v>27</v>
      </c>
      <c t="n" r="C5" s="5">
        <v>238</v>
      </c>
      <c t="n" r="D5" s="5">
        <v>143</v>
      </c>
      <c t="n" r="E5" s="5">
        <v>464</v>
      </c>
    </row>
    <row r="6" spans="1:5">
      <c t="s" r="A6" s="4">
        <v>70</v>
      </c>
      <c t="n" r="B6" s="5">
        <v>95</v>
      </c>
      <c t="n" r="C6" s="5">
        <v>506</v>
      </c>
      <c t="n" r="D6" s="5">
        <v>313</v>
      </c>
      <c t="n" r="E6" s="5">
        <v>2107</v>
      </c>
    </row>
    <row r="7" spans="1:5">
      <c t="s" r="A7" s="3">
        <v>71</v>
      </c>
    </row>
    <row r="8" spans="1:5">
      <c t="s" r="A8" s="4">
        <v>72</v>
      </c>
      <c t="n" r="B8" s="5">
        <v>0</v>
      </c>
      <c t="n" r="C8" s="5">
        <v>0</v>
      </c>
      <c t="n" r="D8" s="5">
        <v>0</v>
      </c>
      <c t="n" r="E8" s="5">
        <v>100</v>
      </c>
    </row>
    <row r="9" spans="1:5">
      <c t="s" r="A9" s="4">
        <v>73</v>
      </c>
      <c t="n" r="B9" s="5">
        <v>5004</v>
      </c>
      <c t="n" r="C9" s="5">
        <v>2758</v>
      </c>
      <c t="n" r="D9" s="5">
        <v>8074</v>
      </c>
      <c t="n" r="E9" s="5">
        <v>5643</v>
      </c>
    </row>
    <row r="10" spans="1:5">
      <c t="s" r="A10" s="4">
        <v>74</v>
      </c>
      <c t="n" r="B10" s="5">
        <v>1779</v>
      </c>
      <c t="n" r="C10" s="5">
        <v>1130</v>
      </c>
      <c t="n" r="D10" s="5">
        <v>3078</v>
      </c>
      <c t="n" r="E10" s="5">
        <v>2314</v>
      </c>
    </row>
    <row r="11" spans="1:5">
      <c t="s" r="A11" s="4">
        <v>75</v>
      </c>
      <c t="n" r="B11" s="5">
        <v>6783</v>
      </c>
      <c t="n" r="C11" s="5">
        <v>3888</v>
      </c>
      <c t="n" r="D11" s="5">
        <v>11152</v>
      </c>
      <c t="n" r="E11" s="5">
        <v>8057</v>
      </c>
    </row>
    <row r="12" spans="1:5">
      <c t="s" r="A12" s="4">
        <v>76</v>
      </c>
      <c t="n" r="B12" s="5">
        <v>-6688</v>
      </c>
      <c t="n" r="C12" s="5">
        <v>-3382</v>
      </c>
      <c t="n" r="D12" s="5">
        <v>-10839</v>
      </c>
      <c t="n" r="E12" s="5">
        <v>-5950</v>
      </c>
    </row>
    <row r="13" spans="1:5">
      <c t="s" r="A13" s="3">
        <v>77</v>
      </c>
    </row>
    <row r="14" spans="1:5">
      <c t="s" r="A14" s="4">
        <v>78</v>
      </c>
      <c t="n" r="B14" s="5">
        <v>-441</v>
      </c>
      <c t="n" r="C14" s="5">
        <v>-381</v>
      </c>
      <c t="n" r="D14" s="5">
        <v>-933</v>
      </c>
      <c t="n" r="E14" s="5">
        <v>-682</v>
      </c>
    </row>
    <row r="15" spans="1:5">
      <c t="s" r="A15" s="4">
        <v>79</v>
      </c>
      <c t="n" r="B15" s="5">
        <v>-4</v>
      </c>
      <c t="n" r="C15" s="5">
        <v>-146</v>
      </c>
      <c t="n" r="D15" s="5">
        <v>8</v>
      </c>
      <c t="n" r="E15" s="5">
        <v>-146</v>
      </c>
    </row>
    <row r="16" spans="1:5">
      <c t="s" r="A16" s="4">
        <v>80</v>
      </c>
      <c t="n" r="B16" s="5">
        <v>0</v>
      </c>
      <c t="n" r="C16" s="5">
        <v>0</v>
      </c>
      <c t="n" r="D16" s="5">
        <v>48</v>
      </c>
      <c t="n" r="E16" s="5">
        <v>0</v>
      </c>
    </row>
    <row r="17" spans="1:5">
      <c t="s" r="A17" s="4">
        <v>81</v>
      </c>
      <c t="n" r="B17" s="5">
        <v>0</v>
      </c>
      <c t="n" r="C17" s="5">
        <v>0</v>
      </c>
      <c t="n" r="D17" s="5">
        <v>0</v>
      </c>
      <c t="n" r="E17" s="5">
        <v>497</v>
      </c>
    </row>
    <row r="18" spans="1:5">
      <c t="s" r="A18" s="4">
        <v>82</v>
      </c>
      <c t="n" r="B18" s="5">
        <v>-446</v>
      </c>
      <c t="n" r="C18" s="5">
        <v>0</v>
      </c>
      <c t="n" r="D18" s="5">
        <v>-446</v>
      </c>
      <c t="n" r="E18" s="5">
        <v>0</v>
      </c>
    </row>
    <row r="19" spans="1:5">
      <c t="s" r="A19" s="4">
        <v>83</v>
      </c>
      <c t="n" r="B19" s="5">
        <v>-7579</v>
      </c>
      <c t="n" r="C19" s="5">
        <v>-3909</v>
      </c>
      <c t="n" r="D19" s="5">
        <v>-12162</v>
      </c>
      <c t="n" r="E19" s="5">
        <v>-6281</v>
      </c>
    </row>
    <row r="20" spans="1:5">
      <c t="s" r="A20" s="3">
        <v>84</v>
      </c>
    </row>
    <row r="21" spans="1:5">
      <c t="s" r="A21" s="4">
        <v>85</v>
      </c>
      <c t="n" r="B21" s="5">
        <v>-38</v>
      </c>
      <c t="n" r="C21" s="5">
        <v>0</v>
      </c>
      <c t="n" r="D21" s="5">
        <v>-38</v>
      </c>
      <c t="n" r="E21" s="5">
        <v>0</v>
      </c>
    </row>
    <row r="22" spans="1:5">
      <c t="s" r="A22" s="4">
        <v>86</v>
      </c>
      <c t="n" r="B22" s="7">
        <v>-7617</v>
      </c>
      <c t="n" r="C22" s="7">
        <v>-3909</v>
      </c>
      <c t="n" r="D22" s="7">
        <v>-12200</v>
      </c>
      <c t="n" r="E22" s="7">
        <v>-6281</v>
      </c>
    </row>
    <row r="23" spans="1:5">
      <c t="s" r="A23" s="4">
        <v>87</v>
      </c>
      <c t="n" r="B23" s="9">
        <v>-0.63</v>
      </c>
      <c t="n" r="C23" s="9">
        <v>-0.76</v>
      </c>
      <c t="n" r="D23" s="9">
        <v>-1.12</v>
      </c>
      <c t="n" r="E23" s="9">
        <v>-1.23</v>
      </c>
    </row>
    <row r="24" spans="1:5">
      <c t="s" r="A24" s="4">
        <v>88</v>
      </c>
      <c t="n" r="B24" s="5">
        <v>11942</v>
      </c>
      <c t="n" r="C24" s="5">
        <v>5116</v>
      </c>
      <c t="n" r="D24" s="5">
        <v>10864</v>
      </c>
      <c t="n" r="E24" s="5">
        <v>5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4</v>
      </c>
      <c t="s" r="B1" s="2">
        <v>368</v>
      </c>
    </row>
    <row r="2" spans="1:2">
      <c t="s" r="A2" s="3">
        <v>415</v>
      </c>
    </row>
    <row r="3" spans="1:2">
      <c t="s" r="A3" s="4">
        <v>416</v>
      </c>
      <c t="n" r="B3" s="7">
        <v>312</v>
      </c>
    </row>
    <row r="4" spans="1:2">
      <c t="s" r="A4" s="4">
        <v>417</v>
      </c>
      <c t="n" r="B4" s="5">
        <v>627</v>
      </c>
    </row>
    <row r="5" spans="1:2">
      <c t="s" r="A5" s="4">
        <v>418</v>
      </c>
      <c t="n" r="B5" s="5">
        <v>632</v>
      </c>
    </row>
    <row r="6" spans="1:2">
      <c t="s" r="A6" s="4">
        <v>419</v>
      </c>
      <c t="n" r="B6" s="5">
        <v>651</v>
      </c>
    </row>
    <row r="7" spans="1:2">
      <c t="s" r="A7" s="4">
        <v>420</v>
      </c>
      <c t="n" r="B7" s="5">
        <v>163</v>
      </c>
    </row>
    <row r="8" spans="1:2">
      <c t="s" r="A8" s="4">
        <v>421</v>
      </c>
      <c t="n" r="B8" s="7">
        <v>23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2</v>
      </c>
      <c t="s" r="B1" s="2">
        <v>1</v>
      </c>
    </row>
    <row r="2" spans="1:3">
      <c t="s" r="B2" s="2">
        <v>2</v>
      </c>
      <c t="s" r="C2" s="2">
        <v>376</v>
      </c>
    </row>
    <row r="3" spans="1:3">
      <c t="s" r="A3" s="3">
        <v>423</v>
      </c>
    </row>
    <row r="4" spans="1:3">
      <c t="s" r="A4" s="4">
        <v>424</v>
      </c>
      <c t="n" r="B4" s="10">
        <v>1.5</v>
      </c>
    </row>
    <row r="5" spans="1:3">
      <c t="s" r="A5" s="4">
        <v>425</v>
      </c>
      <c t="s" r="B5" s="4">
        <v>426</v>
      </c>
    </row>
    <row r="6" spans="1:3">
      <c t="s" r="A6" s="4">
        <v>427</v>
      </c>
    </row>
    <row r="7" spans="1:3">
      <c t="s" r="A7" s="3">
        <v>423</v>
      </c>
    </row>
    <row r="8" spans="1:3">
      <c t="s" r="A8" s="4">
        <v>428</v>
      </c>
      <c t="n" r="B8" s="5">
        <v>1400000</v>
      </c>
    </row>
    <row r="9" spans="1:3">
      <c t="s" r="A9" s="4">
        <v>429</v>
      </c>
    </row>
    <row r="10" spans="1:3">
      <c t="s" r="A10" s="3">
        <v>423</v>
      </c>
    </row>
    <row r="11" spans="1:3">
      <c t="s" r="A11" s="4">
        <v>428</v>
      </c>
      <c t="n" r="C11"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430</v>
      </c>
      <c t="s" r="B1" s="2">
        <v>1</v>
      </c>
      <c t="s" r="C1" s="2">
        <v>431</v>
      </c>
    </row>
    <row r="2" spans="1:3">
      <c t="s" r="B2" s="2">
        <v>2</v>
      </c>
      <c t="s" r="C2" s="2">
        <v>25</v>
      </c>
    </row>
    <row r="3" spans="1:3">
      <c t="s" r="A3" s="3">
        <v>423</v>
      </c>
    </row>
    <row r="4" spans="1:3">
      <c t="s" r="A4" s="4">
        <v>432</v>
      </c>
      <c t="n" r="B4" s="5">
        <v>28701</v>
      </c>
    </row>
    <row r="5" spans="1:3">
      <c t="s" r="A5" s="4">
        <v>433</v>
      </c>
      <c t="n" r="B5" s="5">
        <v>-255000</v>
      </c>
    </row>
    <row r="6" spans="1:3">
      <c t="s" r="A6" s="4">
        <v>434</v>
      </c>
      <c t="n" r="B6" s="5">
        <v>0</v>
      </c>
    </row>
    <row r="7" spans="1:3">
      <c t="s" r="A7" s="4">
        <v>435</v>
      </c>
      <c t="n" r="B7" s="5">
        <v>28668</v>
      </c>
    </row>
    <row r="8" spans="1:3">
      <c t="s" r="A8" s="4">
        <v>436</v>
      </c>
      <c t="n" r="B8" s="5">
        <v>1145000</v>
      </c>
      <c t="n" r="C8" s="5">
        <v>28701</v>
      </c>
    </row>
    <row r="9" spans="1:3">
      <c t="s" r="A9" s="4">
        <v>437</v>
      </c>
      <c t="n" r="B9" s="5">
        <v>497753</v>
      </c>
    </row>
    <row r="10" spans="1:3">
      <c t="s" r="A10" s="4">
        <v>438</v>
      </c>
      <c t="n" r="B10" s="5">
        <v>255000</v>
      </c>
    </row>
    <row r="11" spans="1:3">
      <c t="s" r="A11" s="4">
        <v>439</v>
      </c>
      <c t="n" r="B11" s="5">
        <v>-14120</v>
      </c>
    </row>
    <row r="12" spans="1:3">
      <c t="s" r="A12" s="4">
        <v>440</v>
      </c>
      <c t="n" r="B12" s="5">
        <v>-28668</v>
      </c>
    </row>
    <row r="13" spans="1:3">
      <c t="s" r="A13" s="4">
        <v>441</v>
      </c>
      <c t="n" r="B13" s="5">
        <v>709965</v>
      </c>
      <c t="n" r="C13" s="5">
        <v>497753</v>
      </c>
    </row>
    <row r="14" spans="1:3">
      <c t="s" r="A14" s="4">
        <v>442</v>
      </c>
      <c t="n" r="B14" s="5">
        <v>279417</v>
      </c>
    </row>
    <row r="15" spans="1:3">
      <c t="s" r="A15" s="4">
        <v>443</v>
      </c>
      <c t="n" r="B15" s="5">
        <v>678356</v>
      </c>
    </row>
    <row r="16" spans="1:3">
      <c t="s" r="A16" s="4">
        <v>444</v>
      </c>
      <c t="n" r="B16" s="9">
        <v>1.59</v>
      </c>
    </row>
    <row r="17" spans="1:3">
      <c t="s" r="A17" s="4">
        <v>445</v>
      </c>
      <c t="n" r="B17" s="11">
        <v>8.359999999999999</v>
      </c>
    </row>
    <row r="18" spans="1:3">
      <c t="s" r="A18" s="4">
        <v>446</v>
      </c>
      <c t="n" r="B18" s="11">
        <v>1.31</v>
      </c>
    </row>
    <row r="19" spans="1:3">
      <c t="s" r="A19" s="4">
        <v>447</v>
      </c>
      <c t="n" r="B19" s="11">
        <v>1.37</v>
      </c>
    </row>
    <row r="20" spans="1:3">
      <c t="s" r="A20" s="4">
        <v>448</v>
      </c>
      <c t="n" r="B20" s="11">
        <v>4.05</v>
      </c>
      <c t="n" r="C20" s="9">
        <v>1.59</v>
      </c>
    </row>
    <row r="21" spans="1:3">
      <c t="s" r="A21" s="4">
        <v>449</v>
      </c>
      <c t="n" r="B21" s="11">
        <v>1.52</v>
      </c>
    </row>
    <row r="22" spans="1:3">
      <c t="s" r="A22" s="4">
        <v>450</v>
      </c>
      <c t="n" r="B22" s="9">
        <v>3.89</v>
      </c>
    </row>
    <row r="23" spans="1:3">
      <c t="s" r="A23" s="4">
        <v>451</v>
      </c>
      <c t="s" r="C23" s="4">
        <v>452</v>
      </c>
    </row>
    <row r="24" spans="1:3">
      <c t="s" r="A24" s="4">
        <v>453</v>
      </c>
      <c t="s" r="B24" s="4">
        <v>454</v>
      </c>
    </row>
    <row r="25" spans="1:3">
      <c t="s" r="A25" s="4">
        <v>455</v>
      </c>
      <c t="s" r="B25" s="4">
        <v>456</v>
      </c>
    </row>
    <row r="26" spans="1:3">
      <c t="s" r="A26" s="4">
        <v>457</v>
      </c>
      <c t="n" r="B26" s="7">
        <v>1601</v>
      </c>
    </row>
    <row r="27" spans="1:3">
      <c t="s" r="A27" s="4">
        <v>458</v>
      </c>
      <c t="n" r="B27" s="7">
        <v>2589</v>
      </c>
    </row>
    <row r="28" spans="1:3">
      <c t="s" r="A28" s="4">
        <v>427</v>
      </c>
    </row>
    <row r="29" spans="1:3">
      <c t="s" r="A29" s="3">
        <v>423</v>
      </c>
    </row>
    <row r="30" spans="1:3">
      <c t="s" r="A30" s="4">
        <v>459</v>
      </c>
      <c t="n" r="B30" s="5">
        <v>1400000</v>
      </c>
    </row>
    <row r="31" spans="1:3">
      <c t="s" r="A31" s="4">
        <v>429</v>
      </c>
    </row>
    <row r="32" spans="1:3">
      <c t="s" r="A32" s="3">
        <v>423</v>
      </c>
    </row>
    <row r="33" spans="1:3">
      <c t="s" r="A33" s="4">
        <v>460</v>
      </c>
      <c t="n" r="B33" s="5">
        <v>-57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r="1" spans="1:2">
      <c t="s" r="A1" s="1">
        <v>461</v>
      </c>
      <c t="s" r="B1" s="2">
        <v>254</v>
      </c>
    </row>
    <row r="2" spans="1:2">
      <c t="s" r="A2" s="4">
        <v>462</v>
      </c>
    </row>
    <row r="3" spans="1:2">
      <c t="s" r="A3" s="3">
        <v>463</v>
      </c>
    </row>
    <row r="4" spans="1:2">
      <c t="s" r="A4" s="4">
        <v>464</v>
      </c>
      <c t="n" r="B4" s="9">
        <v>1.28</v>
      </c>
    </row>
    <row r="5" spans="1:2">
      <c t="s" r="A5" s="4">
        <v>465</v>
      </c>
      <c t="n" r="B5" s="9">
        <v>1.54</v>
      </c>
    </row>
    <row r="6" spans="1:2">
      <c t="s" r="A6" s="4">
        <v>466</v>
      </c>
      <c t="n" r="B6" s="5">
        <v>435664</v>
      </c>
    </row>
    <row r="7" spans="1:2">
      <c t="s" r="A7" s="4">
        <v>467</v>
      </c>
      <c t="s" r="B7" s="4">
        <v>468</v>
      </c>
    </row>
    <row r="8" spans="1:2">
      <c t="s" r="A8" s="4">
        <v>469</v>
      </c>
    </row>
    <row r="9" spans="1:2">
      <c t="s" r="A9" s="3">
        <v>463</v>
      </c>
    </row>
    <row r="10" spans="1:2">
      <c t="s" r="A10" s="4">
        <v>464</v>
      </c>
      <c t="n" r="B10" s="9">
        <v>4.52</v>
      </c>
    </row>
    <row r="11" spans="1:2">
      <c t="s" r="A11" s="4">
        <v>465</v>
      </c>
      <c t="n" r="B11" s="9">
        <v>7.33</v>
      </c>
    </row>
    <row r="12" spans="1:2">
      <c t="s" r="A12" s="4">
        <v>466</v>
      </c>
      <c t="n" r="B12" s="5">
        <v>99301</v>
      </c>
    </row>
    <row r="13" spans="1:2">
      <c t="s" r="A13" s="4">
        <v>467</v>
      </c>
      <c t="s" r="B13" s="4">
        <v>470</v>
      </c>
    </row>
    <row r="14" spans="1:2">
      <c t="s" r="A14" s="4">
        <v>471</v>
      </c>
    </row>
    <row r="15" spans="1:2">
      <c t="s" r="A15" s="3">
        <v>463</v>
      </c>
    </row>
    <row r="16" spans="1:2">
      <c t="s" r="A16" s="4">
        <v>464</v>
      </c>
      <c t="n" r="B16" s="9">
        <v>9.050000000000001</v>
      </c>
    </row>
    <row r="17" spans="1:2">
      <c t="s" r="A17" s="4">
        <v>465</v>
      </c>
      <c t="n" r="B17" s="9">
        <v>9.289999999999999</v>
      </c>
    </row>
    <row r="18" spans="1:2">
      <c t="s" r="A18" s="4">
        <v>466</v>
      </c>
      <c t="n" r="B18" s="5">
        <v>175000</v>
      </c>
    </row>
    <row r="19" spans="1:2">
      <c t="s" r="A19" s="4">
        <v>467</v>
      </c>
      <c t="s" r="B19" s="4">
        <v>472</v>
      </c>
    </row>
    <row r="20" spans="1:2">
      <c t="s" r="A20" s="4">
        <v>473</v>
      </c>
    </row>
    <row r="21" spans="1:2">
      <c t="s" r="A21" s="3">
        <v>463</v>
      </c>
    </row>
    <row r="22" spans="1:2">
      <c t="s" r="A22" s="4">
        <v>464</v>
      </c>
      <c t="n" r="B22" s="9">
        <v>1.28</v>
      </c>
    </row>
    <row r="23" spans="1:2">
      <c t="s" r="A23" s="4">
        <v>465</v>
      </c>
      <c t="n" r="B23" s="9">
        <v>9.289999999999999</v>
      </c>
    </row>
    <row r="24" spans="1:2">
      <c t="s" r="A24" s="4">
        <v>466</v>
      </c>
      <c t="n" r="B24" s="5">
        <v>709965</v>
      </c>
    </row>
    <row r="25" spans="1:2">
      <c t="s" r="A25" s="4">
        <v>467</v>
      </c>
      <c t="s" r="B25" s="4">
        <v>4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65</v>
      </c>
      <c t="s" r="D1" s="2">
        <v>1</v>
      </c>
    </row>
    <row r="2" spans="1:5">
      <c t="s" r="B2" s="2">
        <v>2</v>
      </c>
      <c t="s" r="C2" s="2">
        <v>66</v>
      </c>
      <c t="s" r="D2" s="2">
        <v>2</v>
      </c>
      <c t="s" r="E2" s="2">
        <v>66</v>
      </c>
    </row>
    <row r="3" spans="1:5">
      <c t="s" r="A3" s="3">
        <v>476</v>
      </c>
    </row>
    <row r="4" spans="1:5">
      <c t="s" r="A4" s="4">
        <v>477</v>
      </c>
      <c t="n" r="B4" s="7">
        <v>173</v>
      </c>
      <c t="n" r="C4" s="7">
        <v>30</v>
      </c>
      <c t="n" r="D4" s="7">
        <v>203</v>
      </c>
      <c t="n" r="E4" s="7">
        <v>83</v>
      </c>
    </row>
    <row r="5" spans="1:5">
      <c t="s" r="A5" s="4">
        <v>235</v>
      </c>
    </row>
    <row r="6" spans="1:5">
      <c t="s" r="A6" s="3">
        <v>476</v>
      </c>
    </row>
    <row r="7" spans="1:5">
      <c t="s" r="A7" s="4">
        <v>477</v>
      </c>
      <c t="n" r="B7" s="5">
        <v>51</v>
      </c>
      <c t="n" r="C7" s="5">
        <v>12</v>
      </c>
      <c t="n" r="D7" s="5">
        <v>63</v>
      </c>
      <c t="n" r="E7" s="5">
        <v>43</v>
      </c>
    </row>
    <row r="8" spans="1:5">
      <c t="s" r="A8" s="4">
        <v>478</v>
      </c>
    </row>
    <row r="9" spans="1:5">
      <c t="s" r="A9" s="3">
        <v>476</v>
      </c>
    </row>
    <row r="10" spans="1:5">
      <c t="s" r="A10" s="4">
        <v>477</v>
      </c>
      <c t="n" r="B10" s="7">
        <v>122</v>
      </c>
      <c t="n" r="C10" s="7">
        <v>18</v>
      </c>
      <c t="n" r="D10" s="7">
        <v>140</v>
      </c>
      <c t="n" r="E10" s="7">
        <v>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t="s" r="A1" s="1">
        <v>479</v>
      </c>
      <c t="s" r="B1" s="2">
        <v>65</v>
      </c>
      <c t="s" r="D1" s="2">
        <v>1</v>
      </c>
    </row>
    <row r="2" spans="1:5">
      <c t="s" r="B2" s="2">
        <v>2</v>
      </c>
      <c t="s" r="C2" s="2">
        <v>66</v>
      </c>
      <c t="s" r="D2" s="2">
        <v>2</v>
      </c>
      <c t="s" r="E2" s="2">
        <v>66</v>
      </c>
    </row>
    <row r="3" spans="1:5">
      <c t="s" r="A3" s="3">
        <v>157</v>
      </c>
    </row>
    <row r="4" spans="1:5">
      <c t="s" r="A4" s="4">
        <v>480</v>
      </c>
      <c t="s" r="B4" s="4">
        <v>394</v>
      </c>
      <c t="s" r="C4" s="4">
        <v>394</v>
      </c>
      <c t="s" r="D4" s="4">
        <v>394</v>
      </c>
      <c t="s" r="E4" s="4">
        <v>394</v>
      </c>
    </row>
    <row r="5" spans="1:5">
      <c t="s" r="A5" s="4">
        <v>481</v>
      </c>
      <c t="s" r="B5" s="4">
        <v>482</v>
      </c>
      <c t="s" r="D5" s="4">
        <v>482</v>
      </c>
    </row>
    <row r="6" spans="1:5">
      <c t="s" r="A6" s="4">
        <v>483</v>
      </c>
      <c t="s" r="C6" s="4">
        <v>484</v>
      </c>
      <c t="s" r="E6" s="4">
        <v>484</v>
      </c>
    </row>
    <row r="7" spans="1:5">
      <c t="s" r="A7" s="4">
        <v>485</v>
      </c>
      <c t="s" r="B7" s="4">
        <v>486</v>
      </c>
      <c t="s" r="D7" s="4">
        <v>486</v>
      </c>
    </row>
    <row r="8" spans="1:5">
      <c t="s" r="A8" s="4">
        <v>487</v>
      </c>
      <c t="s" r="B8" s="4">
        <v>390</v>
      </c>
      <c t="s" r="C8" s="4">
        <v>390</v>
      </c>
      <c t="s" r="D8" s="4">
        <v>390</v>
      </c>
      <c t="s" r="E8" s="4">
        <v>390</v>
      </c>
    </row>
    <row r="9" spans="1:5">
      <c t="s" r="A9" s="4">
        <v>488</v>
      </c>
      <c t="s" r="B9" s="4">
        <v>489</v>
      </c>
      <c t="s" r="C9" s="4">
        <v>489</v>
      </c>
      <c t="s" r="D9" s="4">
        <v>489</v>
      </c>
      <c t="s" r="E9" s="4">
        <v>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6</v>
      </c>
    </row>
    <row r="3" spans="1:3">
      <c t="s" r="A3" s="3">
        <v>90</v>
      </c>
    </row>
    <row r="4" spans="1:3">
      <c t="s" r="A4" s="4">
        <v>83</v>
      </c>
      <c t="n" r="B4" s="7">
        <v>-12162</v>
      </c>
      <c t="n" r="C4" s="7">
        <v>-6281</v>
      </c>
    </row>
    <row r="5" spans="1:3">
      <c t="s" r="A5" s="3">
        <v>91</v>
      </c>
    </row>
    <row r="6" spans="1:3">
      <c t="s" r="A6" s="4">
        <v>92</v>
      </c>
      <c t="n" r="B6" s="5">
        <v>1268</v>
      </c>
      <c t="n" r="C6" s="5">
        <v>1520</v>
      </c>
    </row>
    <row r="7" spans="1:3">
      <c t="s" r="A7" s="4">
        <v>93</v>
      </c>
      <c t="n" r="B7" s="5">
        <v>203</v>
      </c>
      <c t="n" r="C7" s="5">
        <v>83</v>
      </c>
    </row>
    <row r="8" spans="1:3">
      <c t="s" r="A8" s="4">
        <v>81</v>
      </c>
      <c t="n" r="B8" s="5">
        <v>0</v>
      </c>
      <c t="n" r="C8" s="5">
        <v>-497</v>
      </c>
    </row>
    <row r="9" spans="1:3">
      <c t="s" r="A9" s="4">
        <v>82</v>
      </c>
      <c t="n" r="B9" s="5">
        <v>446</v>
      </c>
      <c t="n" r="C9" s="5">
        <v>0</v>
      </c>
    </row>
    <row r="10" spans="1:3">
      <c t="s" r="A10" s="4">
        <v>94</v>
      </c>
      <c t="n" r="B10" s="5">
        <v>0</v>
      </c>
      <c t="n" r="C10" s="5">
        <v>141</v>
      </c>
    </row>
    <row r="11" spans="1:3">
      <c t="s" r="A11" s="4">
        <v>95</v>
      </c>
      <c t="n" r="B11" s="5">
        <v>-48</v>
      </c>
      <c t="n" r="C11" s="5">
        <v>0</v>
      </c>
    </row>
    <row r="12" spans="1:3">
      <c t="s" r="A12" s="4">
        <v>96</v>
      </c>
      <c t="n" r="B12" s="5">
        <v>0</v>
      </c>
      <c t="n" r="C12" s="5">
        <v>8</v>
      </c>
    </row>
    <row r="13" spans="1:3">
      <c t="s" r="A13" s="4">
        <v>97</v>
      </c>
      <c t="n" r="B13" s="5">
        <v>-24</v>
      </c>
      <c t="n" r="C13" s="5">
        <v>674</v>
      </c>
    </row>
    <row r="14" spans="1:3">
      <c t="s" r="A14" s="4">
        <v>47</v>
      </c>
      <c t="n" r="B14" s="5">
        <v>-63</v>
      </c>
      <c t="n" r="C14" s="5">
        <v>-129</v>
      </c>
    </row>
    <row r="15" spans="1:3">
      <c t="s" r="A15" s="3">
        <v>98</v>
      </c>
    </row>
    <row r="16" spans="1:3">
      <c t="s" r="A16" s="4">
        <v>99</v>
      </c>
      <c t="n" r="B16" s="5">
        <v>-13</v>
      </c>
      <c t="n" r="C16" s="5">
        <v>-239</v>
      </c>
    </row>
    <row r="17" spans="1:3">
      <c t="s" r="A17" s="4">
        <v>100</v>
      </c>
      <c t="n" r="B17" s="5">
        <v>0</v>
      </c>
      <c t="n" r="C17" s="5">
        <v>3426</v>
      </c>
    </row>
    <row r="18" spans="1:3">
      <c t="s" r="A18" s="4">
        <v>101</v>
      </c>
      <c t="n" r="B18" s="5">
        <v>477</v>
      </c>
      <c t="n" r="C18" s="5">
        <v>-379</v>
      </c>
    </row>
    <row r="19" spans="1:3">
      <c t="s" r="A19" s="4">
        <v>39</v>
      </c>
      <c t="n" r="B19" s="5">
        <v>350</v>
      </c>
      <c t="n" r="C19" s="5">
        <v>-2149</v>
      </c>
    </row>
    <row r="20" spans="1:3">
      <c t="s" r="A20" s="4">
        <v>102</v>
      </c>
      <c t="n" r="B20" s="5">
        <v>-1233</v>
      </c>
      <c t="n" r="C20" s="5">
        <v>-1460</v>
      </c>
    </row>
    <row r="21" spans="1:3">
      <c t="s" r="A21" s="4">
        <v>41</v>
      </c>
      <c t="n" r="B21" s="5">
        <v>-170</v>
      </c>
      <c t="n" r="C21" s="5">
        <v>-643</v>
      </c>
    </row>
    <row r="22" spans="1:3">
      <c t="s" r="A22" s="4">
        <v>103</v>
      </c>
      <c t="n" r="B22" s="5">
        <v>-10969</v>
      </c>
      <c t="n" r="C22" s="5">
        <v>-5925</v>
      </c>
    </row>
    <row r="23" spans="1:3">
      <c t="s" r="A23" s="3">
        <v>104</v>
      </c>
    </row>
    <row r="24" spans="1:3">
      <c t="s" r="A24" s="4">
        <v>105</v>
      </c>
      <c t="n" r="B24" s="5">
        <v>-95</v>
      </c>
      <c t="n" r="C24" s="5">
        <v>-717</v>
      </c>
    </row>
    <row r="25" spans="1:3">
      <c t="s" r="A25" s="4">
        <v>106</v>
      </c>
      <c t="n" r="B25" s="5">
        <v>0</v>
      </c>
      <c t="n" r="C25" s="5">
        <v>30</v>
      </c>
    </row>
    <row r="26" spans="1:3">
      <c t="s" r="A26" s="4">
        <v>107</v>
      </c>
      <c t="n" r="B26" s="5">
        <v>-42605</v>
      </c>
      <c t="n" r="C26" s="5">
        <v>0</v>
      </c>
    </row>
    <row r="27" spans="1:3">
      <c t="s" r="A27" s="4">
        <v>108</v>
      </c>
      <c t="n" r="B27" s="5">
        <v>-22</v>
      </c>
      <c t="n" r="C27" s="5">
        <v>19</v>
      </c>
    </row>
    <row r="28" spans="1:3">
      <c t="s" r="A28" s="4">
        <v>109</v>
      </c>
      <c t="n" r="B28" s="5">
        <v>-42722</v>
      </c>
      <c t="n" r="C28" s="5">
        <v>-668</v>
      </c>
    </row>
    <row r="29" spans="1:3">
      <c t="s" r="A29" s="3">
        <v>110</v>
      </c>
    </row>
    <row r="30" spans="1:3">
      <c t="s" r="A30" s="4">
        <v>111</v>
      </c>
      <c t="n" r="B30" s="5">
        <v>47140</v>
      </c>
      <c t="n" r="C30" s="5">
        <v>0</v>
      </c>
    </row>
    <row r="31" spans="1:3">
      <c t="s" r="A31" s="4">
        <v>112</v>
      </c>
      <c t="n" r="B31" s="5">
        <v>-1325</v>
      </c>
      <c t="n" r="C31" s="5">
        <v>0</v>
      </c>
    </row>
    <row r="32" spans="1:3">
      <c t="s" r="A32" s="4">
        <v>113</v>
      </c>
      <c t="n" r="B32" s="5">
        <v>14475</v>
      </c>
      <c t="n" r="C32" s="5">
        <v>0</v>
      </c>
    </row>
    <row r="33" spans="1:3">
      <c t="s" r="A33" s="4">
        <v>114</v>
      </c>
      <c t="n" r="B33" s="5">
        <v>7</v>
      </c>
      <c t="n" r="C33" s="5">
        <v>0</v>
      </c>
    </row>
    <row r="34" spans="1:3">
      <c t="s" r="A34" s="4">
        <v>115</v>
      </c>
      <c t="n" r="B34" s="5">
        <v>0</v>
      </c>
      <c t="n" r="C34" s="5">
        <v>2500</v>
      </c>
    </row>
    <row r="35" spans="1:3">
      <c t="s" r="A35" s="4">
        <v>116</v>
      </c>
      <c t="n" r="B35" s="5">
        <v>11705</v>
      </c>
      <c t="n" r="C35" s="5">
        <v>3920</v>
      </c>
    </row>
    <row r="36" spans="1:3">
      <c t="s" r="A36" s="4">
        <v>117</v>
      </c>
      <c t="n" r="B36" s="5">
        <v>-11465</v>
      </c>
      <c t="n" r="C36" s="5">
        <v>0</v>
      </c>
    </row>
    <row r="37" spans="1:3">
      <c t="s" r="A37" s="4">
        <v>118</v>
      </c>
      <c t="n" r="B37" s="5">
        <v>60537</v>
      </c>
      <c t="n" r="C37" s="5">
        <v>6420</v>
      </c>
    </row>
    <row r="38" spans="1:3">
      <c t="s" r="A38" s="4">
        <v>119</v>
      </c>
      <c t="n" r="B38" s="5">
        <v>6846</v>
      </c>
      <c t="n" r="C38" s="5">
        <v>-173</v>
      </c>
    </row>
    <row r="39" spans="1:3">
      <c t="s" r="A39" s="4">
        <v>120</v>
      </c>
      <c t="n" r="B39" s="5">
        <v>1214</v>
      </c>
      <c t="n" r="C39" s="5">
        <v>5913</v>
      </c>
    </row>
    <row r="40" spans="1:3">
      <c t="s" r="A40" s="4">
        <v>121</v>
      </c>
      <c t="n" r="B40" s="5">
        <v>8060</v>
      </c>
      <c t="n" r="C40" s="5">
        <v>5740</v>
      </c>
    </row>
    <row r="41" spans="1:3">
      <c t="s" r="A41" s="3">
        <v>122</v>
      </c>
    </row>
    <row r="42" spans="1:3">
      <c t="s" r="A42" s="4">
        <v>123</v>
      </c>
      <c t="n" r="B42" s="5">
        <v>3033</v>
      </c>
      <c t="n" r="C42" s="5">
        <v>0</v>
      </c>
    </row>
    <row r="43" spans="1:3">
      <c t="s" r="A43" s="3">
        <v>124</v>
      </c>
    </row>
    <row r="44" spans="1:3">
      <c t="s" r="A44" s="4">
        <v>125</v>
      </c>
      <c t="n" r="B44" s="5">
        <v>7407</v>
      </c>
      <c t="n" r="C44" s="5">
        <v>0</v>
      </c>
    </row>
    <row r="45" spans="1:3">
      <c t="s" r="A45" s="4">
        <v>126</v>
      </c>
      <c t="n" r="B45" s="5">
        <v>0</v>
      </c>
      <c t="n" r="C45" s="5">
        <v>141</v>
      </c>
    </row>
    <row r="46" spans="1:3">
      <c t="s" r="A46" s="4">
        <v>127</v>
      </c>
      <c t="n" r="B46" s="5">
        <v>212</v>
      </c>
      <c t="n" r="C46" s="5">
        <v>115</v>
      </c>
    </row>
    <row r="47" spans="1:3">
      <c t="s" r="A47" s="4">
        <v>128</v>
      </c>
      <c t="n" r="B47" s="5">
        <v>0</v>
      </c>
      <c t="n" r="C47" s="5">
        <v>699</v>
      </c>
    </row>
    <row r="48" spans="1:3">
      <c t="s" r="A48" s="4">
        <v>129</v>
      </c>
      <c t="n" r="B48" s="7">
        <v>252</v>
      </c>
      <c t="n" r="C4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Cash Equivalents and Inve</vt:lpstr>
      <vt:lpstr>Fair Value of Financial Instrum</vt:lpstr>
      <vt:lpstr>Property and Equipment</vt:lpstr>
      <vt:lpstr>Research and Development Collab</vt:lpstr>
      <vt:lpstr>Debt Financing</vt:lpstr>
      <vt:lpstr>Warrants to Purchase Common Sto</vt:lpstr>
      <vt:lpstr>Commitments and Contingencies</vt:lpstr>
      <vt:lpstr>Stock-Based Compensation</vt:lpstr>
      <vt:lpstr>Subsequent Event</vt:lpstr>
      <vt:lpstr>Summary of Significant Accoun17</vt:lpstr>
      <vt:lpstr>Summary of Significant Accoun18</vt:lpstr>
      <vt:lpstr>Cash, Cash Equivalents and In19</vt:lpstr>
      <vt:lpstr>Fair Value of Financial Instr20</vt:lpstr>
      <vt:lpstr>Property and Equipment (Tables)</vt:lpstr>
      <vt:lpstr>Debt Financing (Tables)</vt:lpstr>
      <vt:lpstr>Commitments and Contingencies (</vt:lpstr>
      <vt:lpstr>Stock-Based Compensation (Table</vt:lpstr>
      <vt:lpstr>Organization - Additional Infor</vt:lpstr>
      <vt:lpstr>Summary of Significant Accoun26</vt:lpstr>
      <vt:lpstr>Summary of Significant Accoun27</vt:lpstr>
      <vt:lpstr>Cash, Cash Equivalents and In28</vt:lpstr>
      <vt:lpstr>Cash, Cash Equivalents and In29</vt:lpstr>
      <vt:lpstr>Fair Value of Financial Instr30</vt:lpstr>
      <vt:lpstr>Fair Value of Financial Instr31</vt:lpstr>
      <vt:lpstr>Property and Equipment - Schedu</vt:lpstr>
      <vt:lpstr>Property and Equipment - Additi</vt:lpstr>
      <vt:lpstr>Research and Development Coll34</vt:lpstr>
      <vt:lpstr>Debt Financing - Additional Inf</vt:lpstr>
      <vt:lpstr>Debt Financing - Additional I36</vt:lpstr>
      <vt:lpstr>Debt Financing - Summary of Lon</vt:lpstr>
      <vt:lpstr>Warrants to Purchase Common S38</vt:lpstr>
      <vt:lpstr>Commitments and Contingencies -</vt:lpstr>
      <vt:lpstr>Commitments and Contingencies40</vt:lpstr>
      <vt:lpstr>Stock-Based Compensation - Addi</vt:lpstr>
      <vt:lpstr>Stock-Based Compensation - Summ</vt:lpstr>
      <vt:lpstr>Stock-Based Compensation - Su43</vt:lpstr>
      <vt:lpstr>Stock-Based Compensation - Su44</vt:lpstr>
      <vt:lpstr>Stock-Based Compens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7:48Z</dcterms:created>
  <dcterms:modified xmlns:dcterms="http://purl.org/dc/terms/" xmlns:xsi="http://www.w3.org/2001/XMLSchema-instance" xsi:type="dcterms:W3CDTF">2015-08-13T18:07:48Z</dcterms:modified>
  <dc:title xmlns:dc="http://purl.org/dc/elements/1.1/">Untitled</dc:title>
  <dc:description xmlns:dc="http://purl.org/dc/elements/1.1/"/>
  <dc:subject xmlns:dc="http://purl.org/dc/elements/1.1/"/>
  <cp:keywords/>
  <cp:category/>
</cp:coreProperties>
</file>